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Loan Payable - Related Party an" sheetId="9" state="visible" r:id="rId9"/>
    <sheet xmlns:r="http://schemas.openxmlformats.org/officeDocument/2006/relationships" name="Loan Payable - Other - Non-conv" sheetId="10" state="visible" r:id="rId10"/>
    <sheet xmlns:r="http://schemas.openxmlformats.org/officeDocument/2006/relationships" name="Loan Payable - Other - Converti" sheetId="11" state="visible" r:id="rId11"/>
    <sheet xmlns:r="http://schemas.openxmlformats.org/officeDocument/2006/relationships" name="Secured Debentures" sheetId="12" state="visible" r:id="rId12"/>
    <sheet xmlns:r="http://schemas.openxmlformats.org/officeDocument/2006/relationships" name="Loans Payable - Other - Convert" sheetId="13" state="visible" r:id="rId13"/>
    <sheet xmlns:r="http://schemas.openxmlformats.org/officeDocument/2006/relationships" name="Stockholders' Equity (Deficit)" sheetId="14" state="visible" r:id="rId14"/>
    <sheet xmlns:r="http://schemas.openxmlformats.org/officeDocument/2006/relationships" name="Related Party Transactions" sheetId="15" state="visible" r:id="rId15"/>
    <sheet xmlns:r="http://schemas.openxmlformats.org/officeDocument/2006/relationships" name="Asset Acquisition" sheetId="16" state="visible" r:id="rId16"/>
    <sheet xmlns:r="http://schemas.openxmlformats.org/officeDocument/2006/relationships" name="Acquisition of Minority Interes" sheetId="17" state="visible" r:id="rId17"/>
    <sheet xmlns:r="http://schemas.openxmlformats.org/officeDocument/2006/relationships" name="Provision for Income Taxes" sheetId="18" state="visible" r:id="rId18"/>
    <sheet xmlns:r="http://schemas.openxmlformats.org/officeDocument/2006/relationships" name="Commitments" sheetId="19" state="visible" r:id="rId19"/>
    <sheet xmlns:r="http://schemas.openxmlformats.org/officeDocument/2006/relationships" name="Fair Value of Financial Instrum"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Loan Payable - Related Party 23" sheetId="23" state="visible" r:id="rId23"/>
    <sheet xmlns:r="http://schemas.openxmlformats.org/officeDocument/2006/relationships" name="Stockholders' Equity (Deficit) " sheetId="24" state="visible" r:id="rId24"/>
    <sheet xmlns:r="http://schemas.openxmlformats.org/officeDocument/2006/relationships" name="Asset Acquisition (Tables)" sheetId="25" state="visible" r:id="rId25"/>
    <sheet xmlns:r="http://schemas.openxmlformats.org/officeDocument/2006/relationships" name="Provision for Income Taxes (Tab" sheetId="26" state="visible" r:id="rId26"/>
    <sheet xmlns:r="http://schemas.openxmlformats.org/officeDocument/2006/relationships" name="Fair Value of Financial Instr27" sheetId="27" state="visible" r:id="rId27"/>
    <sheet xmlns:r="http://schemas.openxmlformats.org/officeDocument/2006/relationships" name="Summary of Significant Accoun28" sheetId="28" state="visible" r:id="rId28"/>
    <sheet xmlns:r="http://schemas.openxmlformats.org/officeDocument/2006/relationships" name="Loan Payable - Related Party 29" sheetId="29" state="visible" r:id="rId29"/>
    <sheet xmlns:r="http://schemas.openxmlformats.org/officeDocument/2006/relationships" name="Loan Payable - Related Party 30" sheetId="30" state="visible" r:id="rId30"/>
    <sheet xmlns:r="http://schemas.openxmlformats.org/officeDocument/2006/relationships" name="Loan Payable - Other - Non-Co31" sheetId="31" state="visible" r:id="rId31"/>
    <sheet xmlns:r="http://schemas.openxmlformats.org/officeDocument/2006/relationships" name="Loan Payable - Other - Conver32" sheetId="32" state="visible" r:id="rId32"/>
    <sheet xmlns:r="http://schemas.openxmlformats.org/officeDocument/2006/relationships" name="Secured Debentures (Details Nar" sheetId="33" state="visible" r:id="rId33"/>
    <sheet xmlns:r="http://schemas.openxmlformats.org/officeDocument/2006/relationships" name="Loans Payable - Other - Conve34" sheetId="34" state="visible" r:id="rId34"/>
    <sheet xmlns:r="http://schemas.openxmlformats.org/officeDocument/2006/relationships" name="Stockholders' Equity (Deficit35" sheetId="35" state="visible" r:id="rId35"/>
    <sheet xmlns:r="http://schemas.openxmlformats.org/officeDocument/2006/relationships" name="Stockholders' Equity (Deficit36" sheetId="36" state="visible" r:id="rId36"/>
    <sheet xmlns:r="http://schemas.openxmlformats.org/officeDocument/2006/relationships" name="Related Party Transactions (Det" sheetId="37" state="visible" r:id="rId37"/>
    <sheet xmlns:r="http://schemas.openxmlformats.org/officeDocument/2006/relationships" name="Asset Acquisition (Details Narr" sheetId="38" state="visible" r:id="rId38"/>
    <sheet xmlns:r="http://schemas.openxmlformats.org/officeDocument/2006/relationships" name="Asset Acquisition - Schedule of" sheetId="39" state="visible" r:id="rId39"/>
    <sheet xmlns:r="http://schemas.openxmlformats.org/officeDocument/2006/relationships" name="Acquisition of Minority Inter40" sheetId="40" state="visible" r:id="rId40"/>
    <sheet xmlns:r="http://schemas.openxmlformats.org/officeDocument/2006/relationships" name="Provision for Income Taxes (Det" sheetId="41" state="visible" r:id="rId41"/>
    <sheet xmlns:r="http://schemas.openxmlformats.org/officeDocument/2006/relationships" name="Provision for Income Taxes - Sc" sheetId="42" state="visible" r:id="rId42"/>
    <sheet xmlns:r="http://schemas.openxmlformats.org/officeDocument/2006/relationships" name="Commitments (Details Narrative)"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701">
  <si>
    <t>Document and Entity Information - USD ($)</t>
  </si>
  <si>
    <t>12 Months Ended</t>
  </si>
  <si>
    <t>Dec. 31, 2017</t>
  </si>
  <si>
    <t>Apr. 26, 2018</t>
  </si>
  <si>
    <t>Jun. 30, 2017</t>
  </si>
  <si>
    <t>Document and Entity Information [Abstract]</t>
  </si>
  <si>
    <t>Entity Registrant Name</t>
  </si>
  <si>
    <t>GREEN ENVIROTECH HOLDINGS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GETH</t>
  </si>
  <si>
    <t>Document Fiscal Period Focus</t>
  </si>
  <si>
    <t>FY</t>
  </si>
  <si>
    <t>Document Fiscal Year Focus</t>
  </si>
  <si>
    <t>Consolidated Balance Sheets - USD ($)</t>
  </si>
  <si>
    <t>Dec. 31, 2016</t>
  </si>
  <si>
    <t>CURRENT ASSETS</t>
  </si>
  <si>
    <t>Cash</t>
  </si>
  <si>
    <t>Deposits</t>
  </si>
  <si>
    <t xml:space="preserve"> </t>
  </si>
  <si>
    <t>Prepaid expenses</t>
  </si>
  <si>
    <t>Other current assets</t>
  </si>
  <si>
    <t>Total current assets</t>
  </si>
  <si>
    <t>PROPERTY PLANT AND EQUIPMENT</t>
  </si>
  <si>
    <t>Construction in Progress</t>
  </si>
  <si>
    <t>TOTAL ASSETS</t>
  </si>
  <si>
    <t>CURRENT LIABILITIES</t>
  </si>
  <si>
    <t>Accounts payable</t>
  </si>
  <si>
    <t>Accounts payable-related party</t>
  </si>
  <si>
    <t>Accrued expenses</t>
  </si>
  <si>
    <t>Other current liabilities</t>
  </si>
  <si>
    <t>Secured debentures payable</t>
  </si>
  <si>
    <t>Loan payable-related parties-convertible</t>
  </si>
  <si>
    <t>Loan Payable-other-convertible</t>
  </si>
  <si>
    <t>Loan payable-other-non-convertible</t>
  </si>
  <si>
    <t>Derivative liability</t>
  </si>
  <si>
    <t>Total current liabilities</t>
  </si>
  <si>
    <t>Loan payable-other-convertible, long term</t>
  </si>
  <si>
    <t>TOTAL LIABILITIES</t>
  </si>
  <si>
    <t>STOCKHOLDERS' DEFICIT</t>
  </si>
  <si>
    <t>Preferred stock, $0.001 par value, 25,000,000 shares authorized, 0 shares issued and outstanding</t>
  </si>
  <si>
    <t>Common stock, $0.001 par value, 250,000,000 shares authorized, 40,126,655 and 28,517,597 shares issued and outstanding as of December 31, 2017 and 2016, respectively</t>
  </si>
  <si>
    <t>Additional paid in capital</t>
  </si>
  <si>
    <t>Accumulated deficit</t>
  </si>
  <si>
    <t>Total Green Envirotech Holdings Corp. Stockholders' deficit</t>
  </si>
  <si>
    <t>Noncontrolling interest</t>
  </si>
  <si>
    <t>Total stockholders' deficit</t>
  </si>
  <si>
    <t>TOTAL LIABILITIES AND STOCKHOLDERS' DEFICIT</t>
  </si>
  <si>
    <t>Convertible Series A Preferred Stock [Member]</t>
  </si>
  <si>
    <t>Redeemable Convertible Series B Preferred Stock [Member]</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OPERATING EXPENSES</t>
  </si>
  <si>
    <t>Wages and professional fees</t>
  </si>
  <si>
    <t>General and administrative</t>
  </si>
  <si>
    <t>Total operating expenses</t>
  </si>
  <si>
    <t>Total net loss from operating expenses</t>
  </si>
  <si>
    <t>OTHER INCOME (EXPENSE)</t>
  </si>
  <si>
    <t>Interest expense</t>
  </si>
  <si>
    <t>Loss on debt conversion</t>
  </si>
  <si>
    <t>Change in fair value of derivative</t>
  </si>
  <si>
    <t>Derivative reduction as a result of debt settlement</t>
  </si>
  <si>
    <t>Total other expenses</t>
  </si>
  <si>
    <t>NET LOSS</t>
  </si>
  <si>
    <t>Loss attributable to noncontrolling interest</t>
  </si>
  <si>
    <t>Loss attributable to controlling interest</t>
  </si>
  <si>
    <t>WEIGHTED AVERAGE NUMBER OF COMMON SHARES OUTSTANDING BASIC AND DILUTED</t>
  </si>
  <si>
    <t>NET LOSS PER COMMON SHARE-BASIC AND DILUTED:</t>
  </si>
  <si>
    <t>Consolidated Statements of Changes in Stockholders' Deficit - USD ($)</t>
  </si>
  <si>
    <t>Preferred Stock [Member]</t>
  </si>
  <si>
    <t>Common Stock [Member]</t>
  </si>
  <si>
    <t>Additional Paid-In Capital [Member]</t>
  </si>
  <si>
    <t>Accumulated Deficit [Member]</t>
  </si>
  <si>
    <t>Total Green Envirotech Holdings Corp. Stockholders' Deficit [Member]</t>
  </si>
  <si>
    <t>Noncontrolling Interests [Member]</t>
  </si>
  <si>
    <t>Total</t>
  </si>
  <si>
    <t>Balance at Dec. 31, 2015</t>
  </si>
  <si>
    <t>Balance, shares at Dec. 31, 2015</t>
  </si>
  <si>
    <t>Common shares issued for services</t>
  </si>
  <si>
    <t>Common shares issued for services, shares</t>
  </si>
  <si>
    <t>Conversion of loans payable for common stock</t>
  </si>
  <si>
    <t>Conversion of loans payable for common stock, shares</t>
  </si>
  <si>
    <t>Conversion of accounts payable for common stock</t>
  </si>
  <si>
    <t>Conversion of accounts payable for common stock, shares</t>
  </si>
  <si>
    <t>Common shares issued for prepaid expenses</t>
  </si>
  <si>
    <t>Common shares issued for prepaid expenses, shares</t>
  </si>
  <si>
    <t>Debt discount from convertible loan payable</t>
  </si>
  <si>
    <t>Warrants issued for services</t>
  </si>
  <si>
    <t>Warrants issued to related party for accrued salary</t>
  </si>
  <si>
    <t>Warrants issued to employees for accrued salary</t>
  </si>
  <si>
    <t>Minority investment into Smart Fuel Solutions</t>
  </si>
  <si>
    <t>Common shares issued as a result of Smart Fuel merger</t>
  </si>
  <si>
    <t>Common shares issued as a result of Smart Fuel merger, shares</t>
  </si>
  <si>
    <t>Net loss</t>
  </si>
  <si>
    <t>Balance at Dec. 31, 2016</t>
  </si>
  <si>
    <t>Balance, shares at Dec. 31, 2016</t>
  </si>
  <si>
    <t>Common shares issued as a commitment fee</t>
  </si>
  <si>
    <t>Common shares issued as a commitment fee, shares</t>
  </si>
  <si>
    <t>Warrants issued for services - Related party</t>
  </si>
  <si>
    <t>Warrants derivative liability</t>
  </si>
  <si>
    <t>Derivative value from tainted convertible notes</t>
  </si>
  <si>
    <t>Resolution of derivative liability due to conversion of notes to common stock</t>
  </si>
  <si>
    <t>Common shares in dispute</t>
  </si>
  <si>
    <t>Common shares in dispute, shares</t>
  </si>
  <si>
    <t>Minority Interest of Smart Fuel Solutions, Inc.</t>
  </si>
  <si>
    <t>Balance at Dec. 31, 2017</t>
  </si>
  <si>
    <t>Balance, shares at Dec. 31, 2017</t>
  </si>
  <si>
    <t>Consolidated Statements of Cash Flow - USD ($)</t>
  </si>
  <si>
    <t>CASH FLOWS FROM OPERATING ACTIVITIES:</t>
  </si>
  <si>
    <t>Adjustments to reconcile net loss to net cash used in operating activities:</t>
  </si>
  <si>
    <t>Amortization of debt discount</t>
  </si>
  <si>
    <t>Loss on change in fair value of derivatives</t>
  </si>
  <si>
    <t>Common stock issued for services</t>
  </si>
  <si>
    <t>Debt increase as a result of a consulting agreement</t>
  </si>
  <si>
    <t>Warrants issued for services-related party</t>
  </si>
  <si>
    <t>Disputed shares issued out of escrow</t>
  </si>
  <si>
    <t>Change in assets and liabilities</t>
  </si>
  <si>
    <t>Decrease in deposits and other current assets</t>
  </si>
  <si>
    <t>Increase in accounts payable and accrued expenses</t>
  </si>
  <si>
    <t>Increase in accounts payable related party</t>
  </si>
  <si>
    <t>Net cash used in operating activities</t>
  </si>
  <si>
    <t>CASH FLOWS FROM INVESTING ACTIVITIES:</t>
  </si>
  <si>
    <t>Net cash used in investing activities</t>
  </si>
  <si>
    <t>CASH FLOWS FROM FINANCING ACTIVITIES:</t>
  </si>
  <si>
    <t>Borrowing on line of credit - related party</t>
  </si>
  <si>
    <t>Payments on due to related party</t>
  </si>
  <si>
    <t>Proceeds from Convertible note - non-related party</t>
  </si>
  <si>
    <t>Payments on Convertible note - Related Party</t>
  </si>
  <si>
    <t>Proceeds from non-Convertible note - Related Party</t>
  </si>
  <si>
    <t>Principal payments on long term debt</t>
  </si>
  <si>
    <t>Net cash provided by financing activities</t>
  </si>
  <si>
    <t>NET (DECREASE) INCREASE IN CASH AND CASH EQUIVALENTS</t>
  </si>
  <si>
    <t>CASH AND CASH EQUIVALENTS - BEGINNING OF PERIOD</t>
  </si>
  <si>
    <t>CASH AND CASH EQUIVALENTS - END OF PERIOD</t>
  </si>
  <si>
    <t>SUPPLEMENTAL CASH FLOW INFORMATION:</t>
  </si>
  <si>
    <t>Interest</t>
  </si>
  <si>
    <t>Income Taxes</t>
  </si>
  <si>
    <t>NON-CASH SUPPLEMENTAL INFORMATION:</t>
  </si>
  <si>
    <t>Accrued liability settled by note payable</t>
  </si>
  <si>
    <t>Accrued liability assigned to related party convertible note</t>
  </si>
  <si>
    <t>Debt assigned to a related party</t>
  </si>
  <si>
    <t>Debt assigned to third party</t>
  </si>
  <si>
    <t>Debt received from investment in Smart Fuel Solutions, Inc.</t>
  </si>
  <si>
    <t>Warrants issued for Related party accrued salary</t>
  </si>
  <si>
    <t>Warrants issued for Employees accrued salary</t>
  </si>
  <si>
    <t>Net assets acquired in Smart Fuel Solutions after non-controlling interest</t>
  </si>
  <si>
    <t>Conversion of loans payable to common stock</t>
  </si>
  <si>
    <t>Conversion of accrued interest to common stock</t>
  </si>
  <si>
    <t>Costs of minority shares purchased in SFS acquisition</t>
  </si>
  <si>
    <t>Common shares issued for equity purchase agreement</t>
  </si>
  <si>
    <t>Common shares issued for SFS acquisition</t>
  </si>
  <si>
    <t>Debenture issued for equity purchase agreement</t>
  </si>
  <si>
    <t>Expenses paid by related party on behalf of the Company</t>
  </si>
  <si>
    <t>Debt discount from convertible loan payable - BCF &amp; OID</t>
  </si>
  <si>
    <t>Unpaid additions to property, plant and equipment</t>
  </si>
  <si>
    <t>Derivative liability from tainted notes and warrants reclassified from additional paid in capital</t>
  </si>
  <si>
    <t>Resolution of derivative liability due to conversion of note</t>
  </si>
  <si>
    <t>Debt discount due to derivatives</t>
  </si>
  <si>
    <t>Organization and Basis of Presentation</t>
  </si>
  <si>
    <t>Organization, Consolidation and Presentation of Financial Statements [Abstract]</t>
  </si>
  <si>
    <t>NOTE 1- ORGANIZATION AND BASIS OF PRESENTATION Green EnviroTech Holdings Corp. (“we”,
“our”, the “Company”) was incorporated on June 26, 2007, under the name Wolfe Creek Mining, Inc. formed
under the laws of the State of Delaware. On November 20, 2009, the Company completed a reverse merger transaction pursuant to which
it acquired Green EnviroTech Corp., a Nevada corporation. Wolfe Creek Mining, Inc. up until November 20, 2009, was primarily engaged
in the acquisition and exploration of mining properties. Green EnviroTech Corp was incorporated on October 6, 2008 and was engaged
in plastics recovery. The financial statements included herein are the financials of Green EnviroTech Holdings Corp. and subsidiaries. Going Concern These consolidated financial statements
have been prepared on a going concern basis which assumes the Company will be able to realize its assets and discharge its liabilities
in the normal course of business for the foreseeable future. For the year ended December 31, 2017, the Company had a net loss.
The Company also had a working capital deficit and an accumulated deficit. Further losses are anticipated in the development of
the Company’s business. These factors raise substantial doubt as to our ability to continue as a going concern. The Company’s
ability to continue as a going concern is dependent upon the Company generating profitable operations in the future and/or to obtain
the necessary financing to meet its obligations and repay its liabilities when they come due from normal business operations. Management
intends to finance operating costs over the next twelve months with loans and/or private placement of common stock. The continuation of the Company as a
going concern is dependent upon the continued financial support from our shareholders and our ability to obtain necessary equity
financing to continue toward funding our first operation. The Company has had very little operating
history to date. These consolidated financial statements do not include any adjustments to the recoverability and classification
of recorded asset amounts and classification of liabilities that might be necessary should the Company be unable to continue as
a going concern. Besides generating revenues from proposed
operations, the Company may need to raise additional funds to expand operations to the point at which it can achieve profitability.
The terms of new debt or equity that may be raised may not be on terms acceptable to the Company. If it fails to raise adequate
funds from unrelated third parties, its officers and directors may need to contribute additional funds to sustain operations.</t>
  </si>
  <si>
    <t>Summary of Significant Accounting Policies</t>
  </si>
  <si>
    <t>Accounting Policies [Abstract]</t>
  </si>
  <si>
    <t xml:space="preserve">NOTE 2- SUMMARY OF SIGNIFICANT ACCOUNTING POLICIES Principles of Consolidation The consolidated financial statements
include the accounts of the Company and its subsidiary, Smart Fuel Solutions, Inc. (“SFS”, “Smart Fuel”,
“Smart Fuel Solutions”) formed under the laws of the state of Florida. We acquired 82.5% of Smart Fuel Solutions, Inc.
on September 28, 2016; please refer to Notes 10 and 11 for more detail. On June 30, 2017, SFS was dissolved and merged into the
Company. On February 9, 2017, we established GETH CFP, Inc., a wholly owned subsidiary, formed in Delaware. This subsidiary will
be our new carbon finishing plant located in Ohio. Intercompany balances and transactions were eliminated between the entities. Reclassifications Certain reclassifications have been
made to the prior period’s financial statements to conform to the current period’s presentation. There were no material
impacts to the financial statemen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Cash and Cash Equivalents We consider cash equivalents when purchased
to be all highly liquid debt instruments and other short-term investments with maturity of three months or less. We maintain cash and cash equivalent
balances at one financial institution that is insured by the Federal Deposit Insurance Corporation. We do not have any cash equivalents
as of December 31, 2017 and 2016, respectively. Property, plant and equipment Property, plant and equipment are stated
at cost, less accumulated depreciation. Depreciation is provided using the straight-line method over the estimated useful lives
of the related assets. Costs of maintenance and repairs will be charged to expense as incurred. Construction in progress is stated at
cost, which includes the costs of construction and other direct costs attributable to the construction. No provision for depreciation
is made on construction in progress until such time as the relevant assets are completed and put into use. Interest on the borrowing
related to construction is capitalized in accordance with ASC 835-20 Capitalization of Interest. As of December 31, 2017, construction
in progress consists of engineering and design costs incurred on our first planned GEN 1 End of Life Tire Processing Plant and
the cost of carbon equipment that is being refurbished for use in our carbon finishing plant. We acquired the carbon equipment
as a result of the merger with SFS; please refer to Note 10 Acquisitions for more detail. The carbon plant was not operational
during the year ended December 31, 2017. Since the carbon equipment was not in service, there was no depreciation taken. During the years ended December 31,
2017 and 2016, there were $8,044 and $980 interest capitalized, respectively. We had $934,774 in construction in progress as of
December 31, 2017 and $722,915 as of December 31, 2016. Recoverability of Long-Lived Assets We will review long-lived assets on
a periodic basis whenever events and changes in circumstances have occurred which may indicate a possible impairment. The assessment
for potential impairment will be based primarily on our ability to recover the carrying value of our long-lived assets from expected
future cash flows from our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Income Taxes We account for income taxes in accordance
with Accounting Standards Codification (“ASC”) 740, Income Taxes A valuation allowance is established
when, based on an evaluation of objective verifiable evidence, it is more likely than not that some portion or all of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December 31, 2017, we have analyzed
filing positions in each of the federal and state jurisdictions where we are required to file income tax returns, as well as all
open tax years in these jurisdictions. We have identified the U.S. federal, California and Ohio as our “major” tax
jurisdictions. Generally, we remain subject to Internal Revenue Service and California Franchise Tax Board examination of our 2010
through 2017 Tax Returns. We will file our first Ohio Corporate Franchise Tax Board return for the year ended December 31, 2017,
in 2018.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 (Loss) Per Share of Common Stock We follow ASC 260, Earnings per Share Stock-Based Awards ASC 718 Compensation – Stock
Compensation We account for stock-based compensation
issued to non-employees and consultants in accordance with the provisions of ASC 505-50, Equity – Based Payments to Non-Employees.
We measure the cost of employee services
received in exchange for an award of equity instruments, including stock options, based on the grant-date fair value of the award
and recognize it as compensation expense over the period the employee is required to provide service in exchange for the award,
usually the vesting period. We estimate the fair value of share-based payment awards on the date of grant using an option-pricing
model. The value of the portion of the award that is ultimately expected to vest is recognized as expense over the requisite service
periods in our statement of operations. The forfeitures are estimated at the time of grant and revised, if necessary, in subsequent
periods if actual forfeitures differ from those estimates. For the fiscal periods ended December 31, 2017 and 2016, we estimated
our forfeiture rate to be 0% based on the Company’s historical experience. There were no stock options granted to employees
during the years ended December 31, 2017 and 2016. During the years ended December 31,
2017 and 2016, we granted common stock warrants to investors, lenders, consultants and certain officers as discussed in Note 3.
The fair value of stock warrants issued in conjunction with the issuance of common stock is recorded against common stock as stock
issuance cost. The fair value of stock warrants issued in conjunction with notes payable is recognized as a discount on the related
debt and amortized to interest expense over the term to maturity. The fair value of stock-based awards to consultants, employees
and directors is calculated using the Black-Scholes option pricing model in valuing options and warrants. The inputs for the valuation
analysis of the options and warrants include the market value of the Company’s common stock, the estimated volatility of
the Company’s common stock, the exercise price and the risk free interest rate. As of December 31, 2017 and 2016 total unrecognized
compensation expense related to non-vested share-based compensation arrangements was $0. Fair Value Measurements We have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
● Level 1 inputs: Quoted prices for identical instruments in active markets.
● Level 2 inputs: Quoted prices for similar instruments in active markets; quoted prices for identical or similar instruments in markets that are not active; and model-derived valuations whose inputs are observable or whose significant value drivers are observable.
● Level 3 inputs: Instruments with primarily unobservable value drivers. Recently Issued Accounting Standard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is currently evaluating the implementation date and the impact of this amendment
on its consolidated financial statements.” Related Party The Company follows ASC 850, “ Related
Party Disclosures,” </t>
  </si>
  <si>
    <t>Loan Payable - Related Party and Convertible</t>
  </si>
  <si>
    <t>Debt Disclosure [Abstract]</t>
  </si>
  <si>
    <t>NOTE 3- LOAN PAYABLE – RELATED PARTY AND CONVERTIBLE
The Company has had a Line of Credit
with H. E. Capital, S. A. since December 3, 2010. This Line of Credit accrues interest at the rate of 8% per annum and is convertible
at $0.10 per share. The due date of the loan was extended to December 31, 2018. During the year ended December 31, 2017, H.E. Capital
converted $230,000 of the debt into 2,300,000 common shares of the Company which H.E. Capital assigned 2,000,000 common shares
directly to a third party. H.E. Capital also advanced to the Company $65,000. The Company paid $45,200 to H. E. Capital during
2017 to reduce debt. For the year ended December 31, 2016, H.E. Capital assigned $190,000 of its debt and advanced the Company
$352,000. For other financial services H.E. Capital charged the Company $60,000. H. E. Capital converted $42,905 of its debt in
2016 for 720,721 common shares of the Company. During 2016, H. E. Capital reclassified $76,060 of accounts payable and accruals
it acquired to the line of credit. The balance of the loan at December 31, 2017 was $286,537 with accrued interest in the amount
of $59,743. During 2017, H.E. Capital converted $100,000 of its accrued interest into 1,000,000 of common shares of the Company.
For the year ended December 31, 2016, H.E. Capital loan balance was $496,737 with accrued interest in the amount of $125,625. History of the H. E. Capital loans is
as follows:
December 31, 2017 December 31,2016
Beginning Balance $ 496,737 $ 241,582
Proceeds 65,000 352,000
Cash payments (45,200 ) —
Reclassification from accounts payable &amp; accruals — 76,060
Consulting fees — 60,000
Assignments — (190,000 )
Non-cash conversion (230,000 ) (42,905 )
Ending Balance $ 286,537 $ 496,737 On February 1, 2016, we issued an 8%,
$134,000 Note Payable to our CEO Chris Bowers for funds received. The funds were used for working capital in Smart Fuel Solutions,
Inc. (SFS). On September 28, 2016 when we acquired controlling interest in SFS (see Note 5) we assumed the note. The note is convertible
at $0.50 per share. As of December 31, 2017 and 2016, the accrued interest on this note was $15,324 and $4,604 respectively. On March 3, 2017, we approved a new
working capital line of credit loan with our CEO, Chris Bowers in the amount up to $150,000 at 8% due December 31, 2017. This note
has been extended until December 31, 2018. The note has conversion rights into our common shares at $0.10 per share. As of December
31, 2017, this note has a balance of $90,000 with accrued interest in the amount of $6,420. The Company evaluated this convertible
LOC for Beneficial Conversion Features (BCF) and concluded that the LOC incurred a BCF when it was issued on March 3, 2017. The
BCF resulted in a debt discount in the amount of $35,300 which was amortized in full during the year ended December 31, 2017. On August 15, 2016, we accepted a Line
of Credit (LOC) in the amount of $500,000 from our CEO Chris Bowers. On November 14, 2016, we accepted a second Line of Credit
(LOC) in the amount of $500,000 from our CEO. These two LOCs had an outstanding balance in the amount of $1,000,000 and $900,000
for the years ended December 31, 2017 and 2016, respectively. There was no accrued interest as of December 31, 2017 and 2016. These
LOCs accrue interest at the rate of 1% per month based upon $1,000,000 total balance. We have been paying $10,000 per month in
interest on the two LOCs. The due date of the two loans is December 31, 2018. The funds were used for working capital of the Company.
The first LOC has two Addendums attached to it. Addendum A clarifies debt conversion rights attached to the LOC at $0.20 per share
of common stock. Addendum B clarifies other rights attached to the LOC. These other rights are numbered below. (The second LOC
has the same rights as that of the first LOC). The Company evaluated these convertible LOCs for Beneficial Conversion Features
(BCF) and concluded that the second LOC incurred a Beneficial Conversion Features (BCF) when it was issued on November 14, 2016.
The BCF resulted in a debt discount in the amount of $105,600 of which $96,800 was amortized for the year ended December 31, 2017
and $8,800 for the year ended December 31, 2016. These certain other rights in Addendum B provide for the following:
1. LOC has Repayment rights: The LOC has priority principal and interest repayment rights from other sources of capital received by the Company.
2. LOC has Warrant rights: Bowers has the right to receive 500,000 (five hundred thousand) $0.10 warrants for providing the LOC and 250,000 (two hundred fifty thousand) $0.10 warrants per $100,000 drawn against the $500,000 LOC. This would be a total of 1,750,000 $0.10 warrants to be issued to Bowers and/or Assigns for providing the funding and the Company using all $500,000 LOC.
3. LOC has Additional Stock Conversion rights: At any time while the LOC is outstanding, Bowers has the right to convert per $100,000 of the LOC for 500,000 shares of duly paid and non-assessable common stock of the Company at a conversion price of $0.20 per share (subject to adjustment in the event of stock splits or stock dividends) by providing a notice of conversion in a form reasonably acceptable to the Company. The full conversion of the LOC would be 2,500,000 shares of the Company common stock. The Company evaluated the addendums
under ASC 470-50 and concluded that these addendums did not qualify for debt modification. On May 18, 2016, the Company issued
an eight percent (8%) Note Payable to Smart Fuel Solutions, Inc. for $53,500. This note was not convertible. These funds were used
for working capital. This note was paid in full on June 2, 2016 from an increase in the line of credit from H. E. Capital, S.A. The Company analyzed the conversion
options in the convertible loan payables for derivative accounting consideration under ASC 815, Derivative and Hedging, and determines
that the transactions do qualify for derivative treatment. Please see Note 14.</t>
  </si>
  <si>
    <t>Loan Payable - Other - Non-convertible</t>
  </si>
  <si>
    <t>NOTE 4- LOAN PAYABLE – OTHER – NON-CONVERTIBLE
On November 15, 2012, we issued a promissory
note to an individual in the amount of $170,000 at 8% interest. The note was extended to June 30, 2018. The Company used the funds
to pay off the convertible notes held by Asher Enterprise, Inc. As of December 31, 2017 and 2016 the loan has an outstanding balance
of $170,000 and accrued interest in the amount of $20,530 and $6,856 respectively. The accrued interest in the amount of $49,295
reported for the $170,000 on June 30, 2016 was converted into a new note dated July 1, 2016 with $0.50 per share conversion rights
and accruing interest at 8%. This note is extended to June 30, 2018.The accrued interest on this new note on December 31, 2017
was $5,932 and was $1,988 on December 31, 2016. The $170,000 balance is not convertible; only the $49,295 note is convertible at
$0.50 per share. See Note 5 On March 29, 2017, we entered into
a lease and working capital credit facility with Caliber Capital &amp; Leasing LLC and its assignee, Real Estate Acquisition Development
Sales, LLC (“READS”). Under the agreements, READS is providing an initial commitment of up to $2.5 million for the
construction of our first processing line in our centralized Carbon Finishing Plant in Ohio. We received our first advance on
the commitment on October 6, 2017. As of December 31, 2017, we have an outstanding balance in the amount of $493,000 with accrued
interest in the amount of $8,044. The interest accrues at 9.5% and is allocated to construction in progress. This is a revolving
working capital line due in one year with two one year extensions. The remaining draw is in doubt and GETH is in final negotiations
with other funding institutions to fill the gap in funding.</t>
  </si>
  <si>
    <t>Loan Payable - Other - Convertible</t>
  </si>
  <si>
    <t>NOTE 5- LOAN PAYABLE – OTHER –CONVERTIBLE
On May 16, 2016, we approved H.E. Capital
S.A.’s (HEC) request to assign to a private company $200,000 of its Line of Credit Note. We approved the request and reduced
HEC’s Line of Credit Note for that amount and record a new note. On July 19, 2016, the private company converted $100,000
of its note into 1,000,000 common shares of the Company’s stock. The note bears interest at 8%, is convertible at $0.10 per
share and is due on December 31, 2017. The note was extended to December 31, 2018. As of December 31, 2017 and 2016, the balance
of this loan is $100,000 with accrued interest in the amount of $14,422 and $6,422 respectively. On July 1, 2016, we issued a convertible
promissory note to an individual in the amount of $49,295 at 8% interest due on December 31, 2017. This note is convertible at
$0.50 per share. This note has been extended to June 30, 2018. This note represents the accrued interest on the $170,000 note we
owe the individual. This note was generated at their request. As of December 31, 2017 and 2016, this note had accrued interest
in the amount of $5,932 and $1,988 respectively. On April 12, 2017, we received working
capital funds in the amount of $100,000 from a private company. The note has an interest rate of 8% and is due on April 11, 2018.
The note has a variable conversion price feature per the agreement, in which, if the stock price is below $0.20 per share at conversion,
the lender can convert at a 15% discount on stock price. On July 21, 2017, the private company holding this note with its accrued
interest in the amount of $2,192 exercised their right to convert the note in exchange for 1,481,040 shares of our common stock.
The conversion price was the price of the stock at the time with a 15% discount to the market price. During the third quarter,
it was determined this note had derivative discount in the amount of $28,130 which was amortized in the third quarter when the
note was converted. On May 5, 2017, we received working
capital funds in the amount of $77,500 from Auctus Fund LLC (“Auctus”). The note had an interest rate of 10% and was
due February 5, 2018. This note was paid in full on November 3, 2017, and the derivative discount of $40,538 was fully amortized
to interest expense during the year ended December 31, 2017. On May 16, 2017, we received working
capital funds in the amount of $74,650 from EMA Financial LLC (“EMA”). The note was in the amount of $77,500 with an
original issue discount (OID) in the amount of $2,850, had an interest rate of 10%, and was due May 1, 2018. This note was paid
in full on November 10, 2017, and the derivative discount and OID totaling $51,480 was fully amortized to interest expense during
the year ended December 31, 2017. On November 1, 2017, the Company issued
an eight percent (8%) convertible note in the amount of $75,000. The note is convertible at $0.05 per share for the Company’s
common stock. On November 7, 2017, the noteholder converted the note and the Company issued 1,500,000 shares as full settlement
of the loan. The Company analyzed the conversion
options in the convertible loan payables for derivative accounting consideration under ASC 815, Derivative and Hedging, and determined
that the transactions did qualify for derivative treatment as indicated with the notes so effected. The Company then analyzed
these convertible notes for Beneficial Conversion Features (BCF) and concluded there were no BCF on these loan payable convertible
notes. Please see Note 14.</t>
  </si>
  <si>
    <t>Secured Debentures</t>
  </si>
  <si>
    <t>Secured Debt [Abstract]</t>
  </si>
  <si>
    <t>NOTE 6- SECURED DEBENTURES On January 24, 2011, the Company entered
into a series of securities purchase agreements with accredited investors (the “Investors”), pursuant to which the
Company sold an aggregate of $380,000 in 12% secured debentures (the “Debentures”). The Debentures were initially due
at the earlier of 6 months from the date of issuance or upon the Company receiving gross proceeds from subsequent financings in
the aggregate amount of $1,000,000. The Debentures bear interest at the rate of 12% per annum, payable upon maturity. The Debentures
are secured by the assets of the Company pursuant to security agreements entered into between the Company and the Investors. As
a result of the 1 for 100 reverse common stock split on March 27, 2013, the warrants issued to Legend Securities, Inc. are exercisable
for 190 common shares at a price of $40.00 per share. These warrants expired during the year ended December 31, 2016. On February 2, 2012, the Company issued
10,001 shares of common stock valued at $30,000 to the Secured Debenture Holders for extending the maturity date of the debentures
to September 24, 2012. The Company by direction of Legend Securities, Inc. also issued to the holders of the Secured Debentures
five-year warrants to purchase 100,000 shares of common stock at an exercise price of $0.10 per share. The warrants were issued
to the holders of the Secured Debentures simultaneously with the issuance of the above mentioned stock and were valued at $2,998.
As a result of the 1 for 100 reverse common stock split on March 27, 2013, these warrants are exercisable for 1,000 common shares
at a price of $10.00 per share. These warrants expired on February 2, 2017. The balance of these Debentures on
December 31, 2017 and 2016 was $305,000. The accrued interest for the years ended December 31, 2017 and 2016 was $274,328 and
$237,220 respectively. The Debentures are currently past due.</t>
  </si>
  <si>
    <t>Loans Payable - Other - Convertible - Long Term</t>
  </si>
  <si>
    <t>NOTE 7- LOAN PAYABLE – OTHER –CONVERTIBLE
–LONG TERM On July 20, 2017, we entered into an
equity purchase agreement for up to $5,000,000 of our common stock with Peak One Opportunity Fund, LP (Peak One). In connection
with that same agreement, we also entered into a related registration rights agreement. We issued a non-interest bearing convertible
debenture maturing on July 20, 2020 in the amount of $75,000 to Peak One as a commitment fee in connection with the agreement,
as well as agreed to issue 300,000 shares of our common stock as commitment shares. On July 25, 2017, we issued these shares valued
at $27,000. The note is convertible after 180 days from issuance at a conversion price equal to 90% of the lowest closing bid price
of the last 20 days prior to the conversion date. During the third quarter, it was determined this note had derivative discount
in the amount of $75,000 of which $6,439 was amortized leaving a balance of $68,561 as of December 31, 2017. On July 27, 2017, we received a $75,000
installment in connection with Peak One Opportunity LP (Peak One) purchase agreement for certain Company convertible debentures
totaling $425,000. We issued to Peak One a three year $75,000 non-interest bearing debenture maturing on July 26, 2020. The debenture
had an OID (original issue discount) in the amount of $12,500. As of December 31, 2017, $625 had been amortized with a remaining
OID in the amount of $11,875. The debentures when issued are convertible into common shares of the Company with certain terms and
conditions as set forth in the agreement. The Holder is entitled to, at any time or from time to time, to convert the conversion
amount into conversion shares, at a conversion price for each share of common stock equal to the lesser of (a) $0.15 or (b) sixty
five percent (65%) of the lowest closing bid price (as reported by Bloomberg LP) of the common stock for the twenty (20) trading
days immediately preceding the date of the date of conversion of the debentures subject in each case to equitable adjustments resulting
from any stock splits, stock dividends, recapitalizations or similar events. During the third quarter, it was determined this note
had derivative discount in the amount of $26,492 of which $2,263 was amortized leaving a balance of $24,229 at December 31, 2017.
See Note 14. On November 28, 2017, we received a
$50,000 installment in connection with Peak One Opportunity LP (Peak One) purchase agreement for certain Company convertible debentures
totaling $425,000. We issued to Peak One a three year $50,000 non-interest bearing debenture maturing on November 27, 2020. The
debenture had an OID (original issue discount) in the amount of $8,000. As of December 31, 2017, $222 had been amortized with a
remaining OID in the amount of $7,778. The debentures when issued are convertible into common shares of the Company with certain
terms and conditions as set forth in the agreement. The Holder is entitled to, at any time or from time to time, to convert the
conversion amount into conversion shares, at a conversion price for each share of common stock equal to the lesser of (a) $0.15
or (b) sixty five percent (65%) of the lowest closing bid price (as reported by Bloomberg LP) of the common stock for the twenty
(20) trading days immediately preceding the date of the date of conversion of the debentures subject in each case to equitable
adjustments resulting from any stock splits, stock dividends, recapitalizations or similar events. During the third quarter, it
was determined this note had derivative discount in the amount of $14,208 of which $496 was amortized in 2017 leaving a balance
of $13,712 at December 31, 2017. See Note 14. These debentures total $200,000 and
reflect a net original issue discount (OID) in the amount of $19,653 and a net derivative discount in the amount of $106,502.
The net of the debentures and the OID with the derivative discount as shown on the balance sheet is $73,845.</t>
  </si>
  <si>
    <t>Stockholders' Equity (Deficit)</t>
  </si>
  <si>
    <t>Equity [Abstract]</t>
  </si>
  <si>
    <t>NOTE 8- STOCKHOLDERS’ EQUITY (DEFICIT) Preferred Stock The Company has 25,000,000 preferred
shares of $0.001 par value stock authorized. The Company has no preferred stock issued and outstanding. However, please see Note
15 Subsequent Events. Common Stock The Company has 250,000,000 common shares
of $0.001 par value stock authorized. On December 31, 2017, we had 40,126,655 common shares outstanding as compared to 28,517,597
common shares outstanding on December 31, 2016. Warrants The Company uses a Black-Scholes pricing
model in valuing options and warrants. The inputs for the valuation analysis of the options and warrants include the market value
of the Company’s common stock, the estimated volatility of the Company’s common stock, the exercise price and the risk
free interest rate. As of December 31, 2017 and 2016 total unrecognized compensation expense related to non-vested share-based
compensation arrangements was $0. The key inputs in determining grant
date fair value are as follows:
Weighted
Average
Warrants Exercise Price
Outstanding - December 31, 2015 5,404,861 $ 0.10
Expired-Jan 24, 2016 (2,090 ) $ 24.16
Granted-Feb 1, 2016 1,500,000 $ 0.10
Expired-Aug 1, 2016 (1,429 ) $ 24.16
Granted-Aug 1, 216 4,675,000 $ 0.10
Granted-Aug 28, 2016 1,860,000 $ 0.10
Granted-Aug 31, 2016 600,000 $ 0.10
Granted-Sept 2, 2016 1,380,000 $ 0.10
Granted-Sept 28, 2016 2,493,000 $ 0.10
Granted-Oct 7, 2016 1,000,000 $ 0.10
Granted-Nov 15, 2016 50,000 $ 0.50
Exercisable as of December 31, 2016 18,959,342 $ 0.10
Outstanding - December 31, 2016 18,959,342 $ 0.10
Expired-Feb 9, 2017 (1,000 ) $ 0.10
Granted-Jan 9, 2017 600,000 $ 0.10
Granted-May 25, 2017 100,000 $ 0.50
Granted-Jun 8, 2017 50,000 $ 0.10
Granted-Dec 13, 2017 4,650,000 $ 0.10
Exercisable as of December 31, 2017 24,358,342 $ 0.10
Outstanding - December 31, 2017 24,358,342 $ 0.10 The weighted average remaining life
of the outstanding common stock warrants as of December 31, 2017 and 2016 was 2.89 given the extension of the term and 2.92 years.
The aggregate intrinsic value of the outstanding common stock warrants as of December 31, 2017 and 2016 was $88,045 and $2,713,758
respectively. Stock and Warrant issues during the
year ended December 31, 2016: Stock Issues:
● we issued 1,000,000 common shares in July at $0.10 a share to settle a note in the amount of $100,000. There was a loss of $50,000 on this conversion.
● we issued 820,721 common shares in August to settle $52,905 of debt including which, 720,721 shares were issued to a related party H.E. Capital. There was a loss of $76,870 on the conversion.
● we issued 125,000 common shares in August for consulting services valued at $18,750.
● we issued 439,070 common shares in December to convert $229,535 of accounts payable. There was a gain of $102,249 on the transactions.
● we issued 693,636 common shares during October 2016-December 2016 for consulting services valued at $153,143.
● we issued 650,000 common shares in December for future consulting services valued at $188,435 and recorded as prepaid expenses which has been fully amortized.
● we issued 862,413 common shares in December to settle $162,500 of debt and $49,608 of accrued interest. There was a loss of $42,661 on the conversion. Warrant Issues:
● we issued 1,500,000 common stock warrants in February for services rendered valued at $30,000 by the Black-Sholes method. These warrants were fully vested and have an exercise price of $0.10 per share, and expire on February 1, 2021.
● we had 3,519 common stock warrants expire in July 2016.
● we issued an aggregate of 3,675,000 common stock warrants in August including which 2,000,000 warrants were issued to Chris Bowers, the current CEO, for providing lines of credit and for services rendered and 1,500,000 warrants were issued to other related parties; HE Capital received 1,250,000 warrants for services rendered and Wayne Leggett received 250,000 warrants for services rendered. The rest of the warrants were also issued to entities for services rendered. All of the warrants issued were valued at $584,289 by the Black-Sholes method. All of these warrants were fully vested. 3,625,000 of these warrants have an exercise price of $0.10 per share, and expire on December 31, 2019. 50,000 of these warrants have an exercise price of $0.50 per share, and expire on August 15, 2019.
● we issued 1,000,000 common stock warrants in August to Gary DeLaurentiis, our former CEO and a related party, for his service as a director in 2016. These warrants were valued at $148,952 by the Black-Sholes method. These warrants were fully vested and have an exercise price of $0.10 per share, and expire on December 31, 2019.
● we issued an aggregate of 3,840,000 common stock warrants during August and September to a total of five current and former employees settle $2,154,135 in accrued and unpaid salary. This included 600,000 warrants to Gary DeLaurentiis for $417,100 in accrued and unpaid salary. These warrants were fully vested and have an exercise price of $0.10 per share, and expire on December 31, 2019.
● we issued 1,050,000 common stock warrants in October and November for services rendered valued at $168,722 by the Black-Sholes method. 50,000 of these warrants were fully vested when issued and have an exercise price of $0.50 per warrant expiring on November 15, 2019. The remaining warrants in the amount of 1,000,000 were fully vested when issued and have an exercise price of $0.10 per warrant expiring on December 31, 2019. Stock and Warrant issues during the
year ended December 31, 2017: Stock Issues:
● we issued 100,000 common shares in January for consulting services valued at $20,000.
● we issued 1,300,000 common shares in April to H. E. Capital, a related party, to settle $30,000 of their line of credit debt and $100,000 of accrued interest due them.
● we issued 375,000 common shares in May for consulting services valued at $63,750.
● we issued 300,000 common shares in July valued at $27,000 as a commitment fee in connection with the equity purchase agreement with Peak One. See Note 7.
● we issued 1,481,040 common shares in July to settle $100,000 of debt and $2,192 of accrued interest due them.
● we issued 3,000,000 common shares in September valued at $300,000 to Black Lion Oil Ltd in connection with the acquisition of the minority interest in SFS.
● we issued 2,000,000 common shares in October to H. E. Capital, a related party, to settle $200,000 of their line of credit debt.
● we issued 1,500,000 common shares in November to convert $75,000 of debt.
● we issued 125,000 common shares in December for consulting services valued at $7,500.
● In December, despite our objection, 1,428,018 shares of common stock that were held as security against default were delivered out of escrow to one of our lenders after the lender was paid in full. We have placed stop transfer instructions on those shares with the transfer agent and requested the shares be returned. Warrant Issues:
● we issued 100,000 common stock warrants in May for services rendered valued at $14,608. These warrants were fully vested and have an exercise price of $0.50 per share, and expire on May 25, 2020.
● we issued a total of 650,000 common stock warrants to the board of directors of SFS. A total of 600,000 warrants were issued in January and 50,000 in June. Chris Bowers, a related party and SFS chairman, received 200,000 warrants, Gary DeLaurentiis, a related party, received 150,000 warrants as well as the other two board members received 150,000 warrants each. These warrants were valued at $147,199 These warrants were fully vested and have an exercise price of $0.10 per share, and expire on December 31, 2020.
● we issued an aggregate of 4,650,000 common stock warrants in December in which 3,250,000 of these warrants were issued to Chris Bowers, our CEO, for providing lines of credit and for services rendered as our CEO and board member; 300,000 warrants were issued to Gary DeLaurentiis, our chairman; two other board members received 50,000 warrants each; four others received 250,000 warrants each for services rendered. The warrants issued were valued at $481,112. All of these warrants were fully vested and have an exercise price of $0.10 per share, and expire on December 31, 2020.
● We approved on December 13, 2017 the extension of the expiration date of all common stock warrants issued to employees. The new expiration date for these warrants and any new issue of common stock warrants will now expire on December 31, 2020. The incremental value as a result of the modification of the term of existing warrants amounting to $30,623 was charged to expense during the year ended December 31, 2017. A recap of our common shares issued
during the year ended December 31, 2017; we issued 600,000 common shares for services rendered valued at $91,250, we issued 6,281,040
common shares to convert $405,000 of debt and $102,192 of accrued interest. We issued 300,000 common shares valued at $27,000
as a commitment fee. We also issued 3,000,000 common shares valued at $300,000 as a result of the acquisition of the minority
interest in SFS.</t>
  </si>
  <si>
    <t>Related Party Transactions</t>
  </si>
  <si>
    <t>Related Party Transactions [Abstract]</t>
  </si>
  <si>
    <t>Note
9 - Related Party Transactions On August 1, 2016, we issued warrants
valued at $148,952 to purchase 1,000,000 shares of the Company’s common stock to our then CEO for his service as a director
in 2016. On August 1, 2016, we issued warrants
valued at $300,000 to purchase 2,000,000 shares of the Company’s common stock to Chris Bowers our CEO for providing the credit
line and services rendered as a financial consultant. Chris Bowers became our CEO and board member on December 12, 2016. On August 31, 2016, we issued warrants
to purchase 600,000 shares of the Company’s common stock to Gary DeLaurentiis, our then CEO for him converting $417,100 of
his accrued salary. The warrants had a fair value of $59,266. The Company recorded the gain on conversion of $357,734 as additional
paid in capital. On September 30, 2016, we were carrying
in accounts payable $917 payable to our CEO for business expenses. The payable was paid in full during the fourth quarter ended
December 31, 2016. For the year ended December 31, 2016,
we have issued 1,250,000 warrants to related parties for services valued at $187,500. 2,000,000 warrants were issued to our CEO
for loans to the Company and for services as a financial consultant valued at $300,000. We also issued 3,240,000 warrants to convert
$1,737,032 in accrued salaries to former and current employees. The fair value was $393,505, the Company recorded a gain on settlement
of $1,351,502 the gain was recognized as additional paid in capital. In January and June 2017, we issued
a total of 650,000 common stock warrants to the board of directors of SFS. Chris Bowers, our CEO &amp; SFS CEO and board member
received 200,000 warrants, and Gary DeLaurentiis, our chairman and SFS board member, received 150,000 warrants. These warrants
were valued at $76,607. These warrants were fully vested and have an exercise price of $0.10 per share, and expire on December
31, 2020. On April 3, 2017, we issued 1,300,000
common shares to H. E. Capital to settle $30,000 of their line of credit debt and $100,000 of accrued interest due them. On October 9, 2017, we issued 2,000,000
common shares to H. E. Capital to settle $200,000 of their line of credit debt. On December 13, 2017, we issued 3,600,000
common stock warrants as follows, 3,250,000 of these warrants were issued to Chris Bowers, our CEO, for providing lines of credit
and for services rendered as our CEO and board member; 300,000 warrants were issued to Gary DeLaurentiis, our chairman; we also
issued to Chris Smith 50,000 for services as a board member. These warrants were valued at $372,473 and were fully vested and have
an exercise price of $0.10 per share, and expire on December 31, 2020. For the year ended, December 31, 2017,
the Company owed our CEO $25,720 in accounts payable. The Company’s offices are currently
located at 14699 Holman Mtn Rd, Jamestown, CA 95327. The space is provided by the Chairman of the Company at no cost.</t>
  </si>
  <si>
    <t>Asset Acquisition</t>
  </si>
  <si>
    <t>Business Combinations [Abstract]</t>
  </si>
  <si>
    <t>Note 10 - Asset Acquisition On September 28, 2016 we received 17,000,000
shares of common stock of Smart Fuel Solutions, Inc. (Smart Fuel Solutions), a Florida Corporation formed on November 20, 2015.
We received the shares in exchange for providing technology for use in the US and $53,710 decrease in Smart Fuel liability to us.
Our affiliate, Black Lion Oil Limited, received 3,000,000 shares of Smart Fuel on the same date for granting licenses to use the
Green EnviroTech technology in countries outside the US. Smart Fuel Solutions also issued on September 28, 2016, 600,000 shares
to an individual for an equity injection of $200,000. Smart Fuel Solutions is a staffed service corporation working with the Company
to undertake operational responsibilities, research and development, engineering, and development of operational facilities. Smart
Fuel Solutions will provide the staffing, maintenance and management of the facilities. Smart Fuel Solutions will also secure feedstock
for, and sell the end products from, the Processing Plants and Finishing Plants. On September 28, 2016 we received our shares from
Smart Fuel Solutions which represents the majority of the outstanding shares of Smart Fuel Solutions. The Company valued each of the assets
acquired (cash, accounts receivable, and property, plant and equipment) and liabilities assumed (accounts payable and accruals
and notes payable) at their cost as of the acquisition date. The acquisition was considered that of assets under FASB ASC 805-50.
Since Smart Fuel Solutions was not considered a business under ASC 805 at the date of acquisition. The Company acquired the following
assets and assumed the following liabilities in the acquisition of Smart Fuel Solutions, Inc.:
Cash $ 40,671
Deposits 5,000
Other assets-carbon equipment 459,935
Accounts payable and accrued expenses (40,761 )
Due to related party: Green EnviroTech Holdings Corp. (265,761 )
Note Payable (134,000 )
Total Net Assets (Liabilities) before non-controlling interest $ 65,084
Less: non-controlling interest $ 11,374
Decrease of Smart Fuel’s liability to Green EnviroTech $ 53,710 As on September 28, 2016, the date
of the Company’s acquisition of its interest in Smart Fuel Solutions, Inc. (Smart Fuel), it was determined the acquisition
of the Smart Fuel met the criteria for the acquisition of assets under FASB ASC 805-50. Therefore, we recorded the acquisition
as the purchase of equipment.</t>
  </si>
  <si>
    <t>Acquisition of Minority Interest in Smart Fuel Solutions, Inc.</t>
  </si>
  <si>
    <t>Note 11 - Acquisition of Minority
Interest in Smart Fuel Solutions, Inc. Effective June 30, 2017, we merged
Smart Fuel Solutions, Inc. into the Company by acquiring the remaining 17.5% minority interest of 3,600,000 shares in exchange
for a similar number of the Company’s common shares. The minority interest was valued at $360,000 based on the closing price
of the Company’s stock at June 30, 2017 of $0.10 per share. We issued 3,000,000 shares valued at $300,000 to a minority
shareholder of Smart Fuel as of September 30, 2017 and the remaining 600,000 shares to be issued, remain as a liability on our
consolidated balance sheet. The difference in the fair value of the consideration and the carrying amount of the non-controlling
interest of $466,128 was charged to additional paid in capital. As a result of the acquisition, Smart Fuel became a wholly-owned
subsidiary of the Company. As of December 31, 2017, the Company has issued 3,000,000 of the 3,600,000 shares exchanged. The fair
value of the remaining 600,000 shares is $60,000 and is carried on the consolidated balance sheet as stock payable. The Company
also recognize Smart Fuel’s 3,143,000 outstanding warrants as if they had been issued by the Company.</t>
  </si>
  <si>
    <t>Provision for Income Taxes</t>
  </si>
  <si>
    <t>Income Tax Disclosure [Abstract]</t>
  </si>
  <si>
    <t>NOTE 12- Provision for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Availability of loss usage is subject to change of ownership limitations under Internal Revenue Code 382. Availability
of loss usage is also subject to audit by the Internal Revenue Service (IRS). The IRS, when they do audits, normally go back three
years, but this can be extended three more years if it can be proven income was understated by 25% or more. Years from 2010 through
2017 remain subject to review by the IRS. The 2017 Act reduces the corporate tax
rate from 35% to 21% for tax years beginning after December 31, 2017. For net operating losses (NOLs) arising after December 31,
2017,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taxable income limitation. The 2017 Act would generally eliminate the carryback of all
NOLs arising in a tax year ending after 2017 and instead would permit all such NOLs to be carried forward indefinitely. The cumulative tax effect at the expected
rate of 21% of significant items comprising our net deferred tax amount is as follows as of December 31, 2017 and 2016:
Deferred Tax Assets: 2017 2016
NOL Carryover Tax Advantage $ 2,600,452 $ 3,792,000
Valuation allowance (2,600,452 ) (3,792,000 )
$ - $ - At December 31, 2017, the Company had
a net operating loss carry forward in the amount of approximately $12,383,000 available to offset future taxable income
through 2037. The Company established valuation allowances equal to the full amount of the deferred tax assets due to the uncertainty
of the utilization of the operating losses in future periods.</t>
  </si>
  <si>
    <t>Commitments</t>
  </si>
  <si>
    <t>Commitments and Contingencies Disclosure [Abstract]</t>
  </si>
  <si>
    <t>NOTE 13- COMMITMENTS On March 29, 2017, we entered into a
lease and working capital credit facility with Caliber Capital &amp; Leasing LLC and its assignee, Real Estate Acquisition Development
Sales, LLC (“READS”). Under the agreements, READS is providing an initial commitment of up to $2.5 million for the
construction of our first processing line in our centralized Carbon Finishing Plant in Ohio. The loan is dated for April 4, 2017
and to date we have drawn $493,000 from READS which has been used in part to refurbish used equipment. The remaining draw is in
doubt and GETH is in final negotiations with other funding institutions to fill the gap in funding. On March 29, 2017, we also signed the
Master Equipment and Building Related Lease Agreement for $100 Million. The lease covers land, buildings and equipment. The equipment
will have an initial term of seven years; after which we will have the option to purchase the facility from READS or renew the
lease under the same terms. The commencement date was scheduled for April 4, 2017 and to date we have drawn $493,000 from READS
which has been used in part to refurbish used equipment. The remaining draw is in doubt and GETH is in final negotiations with
other funding institutions to fill the gap in funding. On April 11, 2017, our wholly owned
subsidiary GETH CFP, Inc. signed a 10-year lease with the Lawrence Economic Development Corporation of Lawrence County, Ohio for
the lease of 11,200 sq. ft. of manufacturing space for our carbon finishing plant in Ohio. The lease had a start date of June 1,
2017, which has been extended to the opening of the Carbon Plant and runs to June 1, 2027. The lease has three, five year extensions.
The lease is $4.00 per sq. ft. with initial payments in the amount of $3,733 per month. The first extension is at $4.50 per sq.
ft. with payments in the amount of $4,200 per month. During 2013, the Company entered into
an agreement with Black Lion Oil Limited (Black Lion) whose primary focus is on emerging energy technology with broad applications.
Under the agreement, the Company granted to Black Lion exclusive rights to the “waste to oil” process in specific territories
outside of the United States. In return Black Lion paid $100,000 in cash to the Company as a fee. The original agreement provided
for us to receive a 10% royalty which was later amended to receive 5% on gross revenues with any plant associated with Black Lion.
The Company used the fee for working capital. As of December 31, 2017, Black Lion has not opened its first plant. The Company on September 30, 2014 settled
a claim in New York courts from a vendor for unpaid fees, MicroCap vs Green EnviroTech, by agreeing to deliver 25,000 shares a
month for six months to the plaintiff. All the shares were delivered. On or about June 18, 2015, Microcap asked the court for a
judgment alleging a default of the stipulation of settlement. Microcap’s position was that what was delivered was unsellable
as the Company had not made timely filings of its Securities and Exchange Commission filings. Presently, the Company is current
with all of its filings with the SEC. The Company filed a Statement in opposition on June 23, 2015. On June 29, 2015, the Court
entered a judgment in the amount of $42,111 in favor of Microcap. The Company recorded the judgment as
a liability as of December 31, 2016. This judgement was settled in full during the year ended December 31, 2017. On July 14, 2016, we received the Process
Certification for our GEN 1 End of Life Tire Processing Solution from BHP Engineering &amp; Construction, L.P.</t>
  </si>
  <si>
    <t>Fair Value of Financial Instruments and Derivative Liabilities</t>
  </si>
  <si>
    <t>Investments, All Other Investments [Abstract]</t>
  </si>
  <si>
    <t xml:space="preserve">Note
14 – Fair value of Financial Instruments and Derivative Liabilitie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The carrying
amount of the Company’s long-term debt approximates fair value based upon its determined derivative discounts. The notes
totaled $200,000 with net discounts in the amount of $126,155.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derivative
financial instruments, the Company’s only financial liabilities measured and recorded at fair value on the Company’s
balance sheets on a recurring basis, and their level within the fair value hierarchy as of December 31, 2017:
Amount Level 1 Level 2 Level 3
Embedded conversion derivative liability $ 378,221 $ - $ - $ 378,221
Warrant derivative liabilities $ 133,016 $ - $ - $ 133,016
Total $ 511,237 $ - $ - $ 511,237 The embedded conversion feature in the
convertible debt instruments that the Company issued (See Notes 5 &amp; 7), that became convertible during the third quarter, qualified
them as a derivative instrument since the number of shares issuable under the note is indeterminate based on guidance in FASB ASC
815, Derivatives and Hedging. This convertible note tainted all other equity linked instruments including outstanding warrants
and fixed rate convertible debt on the date that the instrument became convertible. The valuation of the derivative liability
of the warrants was determined through the use of a Multinomial Lattice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Company recorded debt discounts
of $228,962. This was due to the derivative liabilities recognition in relation with its convertible notes with variable conversion
formulas. These notes qualified for conversion in the third quarter. There was no such derivative recognition for the year ended
December 31, 2016. The Company recorded amortization of these discounts of $120,057 for the year ended December 31, 2017. The valuation
of the derivative liability attached to the convertible debt was arrived at through the use of a Multinomial Lattice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Key inputs and assumptions used to value
the convertible notes and warrants upon issuance or tainting and also as of December 31, 2017.
● The stock price of $ 0.0721 $0.1100
● An event of default adjusting the interest rate would occur 0% 0.50% 5%
● The projected volatility curve from an annualized analysis for each valuation period was based on the historical volatility of comparable companies and the term remaining for each note was from 170 287
● The company would redeem the notes (with the corresponding penalty) projected initially at 0% 1.0% 5.0%
● For the variable rate (some notes include conversion rate ceilings – the lessor of variable rates and a fixed rate) and fixed rate Notes, the Holder would convert (after 0days) at maturity based on ownership and trading volume limits; and
● The Holder would automatically convert the note or exercise early at a multiple of the conversion/exercise or the stock price if the registration was effective (after 0 days) and the Company was not in default. Using the results from the model, the
Company recorded a derivative liability of $127,660 for newly granted warrants and a derivative liability of $473,356 for the fair
value of the convertible feature included in the Company’s convertible debt instruments with a corresponding charge to debt
discount of $220,498 and additional paid in capital of $380,518. The derivative liability recorded for the convertible feature
created a debt discount of $228,962 which is being amortized over the remaining term of the note using the effective interest rate
method, and is classified as convertible debt on the balance sheet. Interest expense related to the amortization of this debt discount
for the year ended December 31, 2017, was $126,496. The remaining unamortized debt discount related to the derivative liability
was $106,502 as of December 31, 2017. The Company recorded the change in the fair value of the derivative liability as a loss of
$722 to reflect the value of the derivative liability for warrants and convertible notes as $511,236 as of December 31, 2017. The
Company also recorded a reclassification from derivative liability to equity of $27,582 for the conversions of a portion of the
Company’s convertible notes and $62,919 for the payoff of two of the Company’s convertible notes. The following table provides a summary
of the changes in fair value, including net transfers in and/or out, of the derivative financial instruments, measured at fair
value on a recurring basis using significant unobservable inputs:
Balance at December 31, 2016 $ -
Fair value of derivative liability at issuance charged to debt discount 220,498
Fair value of derivative liability at issuance reclassified from additional paid in capital 380,518
Settlement of derivative liability due to debt paid (62,919)
Settlement of derivative liability due to conversion (27,582)
Unrealized derivative loss included in other expense 722
Balance at December 31, 2017 $ 511,237 </t>
  </si>
  <si>
    <t>Subsequent Events</t>
  </si>
  <si>
    <t>Subsequent Events [Abstract]</t>
  </si>
  <si>
    <t>NOTE 15 SUBSEQUENT EVENTS On January 29, 2018, we hired Mr. Hernan Rizo,
former CFO for READS, as our Interim Chief Financial Officer as a consultant. Compensation is $15,000 monthly. On February 16, 2018, Peak One exercised its
right to convert $15,000 of its $75,000 debenture for 488,281 shares of the Company’s common stock leaving a balance owed
of $60,000. See Note 7 On March 6, 2018, Peak One exercised its right
to convert $15,000 of the remaining balance of $60,000 of its debenture for 531,914 shares of the Company’s common stock
leaving a balance of $45,000. See Note 7 On March 8, 2018, we filed with the state of
Delaware, Division of Corporations, a Certificate of Designations of Preferences, Rights and Limitations for 300,000 shares of
a Series B Convertible Preferred Stock. The Certificate of Designations was approved by Division of Corporations. These Series
B Convertible Preferred shares are senior to Common Shareholders in reference to liquidation dividends and is junior to the Series
A Convertible Preferred shares. The Series B Convertible Preferred Shares have an annual 12% dividend and have no voting rights.
The redemption options for these shares are 105% for the first 30 days, 110% for the first 60 days, 115% for the first 90 days,
120% for the first 120 days, 125% for the first 150 days and 130% for the first 180 days, then after no redemption rights. Twelve
months from the issue date, the Company has a “mandatory redemption date” to redeem the outstanding shares not converted.
The shares have conversion rights to convert at 75% of the average of the two lowest common stock prices ten days before the date
of conversion. On March 13, 2018, we received $78,000 from
Geneva Roth Remark Holdings in return for 85,800 shares of our new Series B Convertible Preferred Stock. We paid $3,000 in fees. On March 20, 2018, we issued 250,000 shares
of common stock to settle $5,000 of vendor debt. On March 23, 2018, Peak One exercised its right
to convert $15,000 of the remaining balance of $45,000 of its debenture for 806,451 shares of the Company’s common stock
leaving a balance of $30,000. See Note 7 On March 27, 2018, our CEO, Secretary and Treasurer
and four managers, agreed to waive payment of their accrued salaries that were outstanding as of December 31, 2017. During the first quarter of 2018, we received
from our CEO $75,100 from a line of credit and we paid back $29,000 of the line of credit. On April 9, 2018, we signed a Financing and
Development agreement with National Standard Environmental LLC (NAT-Enviro), an affiliate company of National Standard Finance.
This agreement provides the foundation for financing and building processing plants in the US and abroad. The GETH team and NAT-Enviro
will work together over the next 90 days to confirm the financing structure for our first three projects in the US.</t>
  </si>
  <si>
    <t>Summary of Significant Accounting Policies (Policies)</t>
  </si>
  <si>
    <t>Principles of Consolidation</t>
  </si>
  <si>
    <t>Principles of Consolidation The consolidated financial statements
include the accounts of the Company and its subsidiary, Smart Fuel Solutions, Inc. (“SFS”, “Smart Fuel”,
“Smart Fuel Solutions”) formed under the laws of the state of Florida. We acquired 82.5% of Smart Fuel Solutions,
Inc. on September 28, 2016; please refer to Notes 10 and 11 for more detail. On June 30, 2017, SFS was dissolved and merged into
the Company. On February 9, 2017, we established GETH CFP, Inc., a wholly owned subsidiary, formed in Delaware. This subsidiary
will be our new carbon finishing plant located in Ohio. Intercompany balances and transactions were eliminated between the entities.</t>
  </si>
  <si>
    <t>Reclassifications</t>
  </si>
  <si>
    <t>Reclassifications Certain reclassifications have been
made to the prior period’s financial statements to conform to the current period’s presentation. There were no material
impacts to the financial statement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t>
  </si>
  <si>
    <t>Cash and Cash Equivalents</t>
  </si>
  <si>
    <t>Cash and Cash Equivalents We consider cash equivalents when purchased
to be all highly liquid debt instruments and other short-term investments with maturity of three months or less. We maintain cash and cash equivalent
balances at one financial institution that is insured by the Federal Deposit Insurance Corporation. We do not have any cash equivalents
as of December 31, 2017 and 2016, respectively.</t>
  </si>
  <si>
    <t>Property, Plant and Equipment</t>
  </si>
  <si>
    <t>Property, plant and equipment Property, plant and equipment are stated
at cost, less accumulated depreciation. Depreciation is provided using the straight-line method over the estimated useful lives
of the related assets. Costs of maintenance and repairs will be charged to expense as incurred. Construction in progress is stated at
cost, which includes the costs of construction and other direct costs attributable to the construction. No provision for depreciation
is made on construction in progress until such time as the relevant assets are completed and put into use. Interest on the borrowing
related to construction is capitalized in accordance with ASC 835-20 Capitalization of Interest. As of December 31, 2017, construction
in progress consists of engineering and design costs incurred on our first planned GEN 1 End of Life Tire Processing Plant and
the cost of carbon equipment that is being refurbished for use in our carbon finishing plant. We acquired the carbon equipment
as a result of the merger with SFS; please refer to Note 10 Acquisitions for more detail. The carbon plant was not operational
during the year ended December 31, 2017. Since the carbon equipment was not in service, there was no depreciation taken. During the years ended December 31,
2017 and 2016, there were $8,044 and $980 interest capitalized, respectively. We had $934,774 in construction in progress as of
December 31, 2017 and $722,915 as of December 31, 2016.</t>
  </si>
  <si>
    <t>Recoverability of Long-lived Assets</t>
  </si>
  <si>
    <t>Recoverability of Long-Lived Assets We will review long-lived assets on
a periodic basis whenever events and changes in circumstances have occurred which may indicate a possible impairment. The assessment
for potential impairment will be based primarily on our ability to recover the carrying value of our long-lived assets from expected
future cash flows from our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t>
  </si>
  <si>
    <t>Income Taxes We account for income taxes in accordance
with Accounting Standards Codification (“ASC”) 740, Income Taxes A valuation allowance is established
when, based on an evaluation of objective verifiable evidence, it is more likely than not that some portion or all of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December 31, 2017, we have analyzed
filing positions in each of the federal and state jurisdictions where we are required to file income tax returns, as well as all
open tax years in these jurisdictions. We have identified the U.S. federal, California and Ohio as our “major” tax
jurisdictions. Generally, we remain subject to Internal Revenue Service and California Franchise Tax Board examination of our 2010
through 2017 Tax Returns. We will file our first Ohio Corporate Franchise Tax Board return for the year ended December 31, 2017,
in 2018.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t>
  </si>
  <si>
    <t>(Loss) Per Share of Common Stock</t>
  </si>
  <si>
    <t>(Loss) Per Share of Common Stock We follow ASC 260, Earnings per
Share</t>
  </si>
  <si>
    <t>Stock-based Awards</t>
  </si>
  <si>
    <t>Stock-Based Awards ASC 718 Compensation – Stock
Compensation We account for stock-based compensation
issued to non-employees and consultants in accordance with the provisions of ASC 505-50, Equity – Based Payments to Non-Employees.
We measure the cost of employee services
received in exchange for an award of equity instruments, including stock options, based on the grant-date fair value of the award
and recognize it as compensation expense over the period the employee is required to provide service in exchange for the award,
usually the vesting period. We estimate the fair value of share-based payment awards on the date of grant using an option-pricing
model. The value of the portion of the award that is ultimately expected to vest is recognized as expense over the requisite service
periods in our statement of operations. The forfeitures are estimated at the time of grant and revised, if necessary, in subsequent
periods if actual forfeitures differ from those estimates. For the fiscal periods ended December 31, 2017 and 2016, we estimated
our forfeiture rate to be 0% based on the Company’s historical experience. There were no stock options granted to employees
during the years ended December 31, 2017 and 2016. During the years ended December 31,
2017 and 2016, we granted common stock warrants to investors, lenders, consultants and certain officers as discussed in Note 3.
The fair value of stock warrants issued in conjunction with the issuance of common stock is recorded against common stock as stock
issuance cost. The fair value of stock warrants issued in conjunction with notes payable is recognized as a discount on the related
debt and amortized to interest expense over the term to maturity. The fair value of stock-based awards to consultants, employees
and directors is calculated using the Black-Scholes option pricing model in valuing options and warrants. The inputs for the valuation
analysis of the options and warrants include the market value of the Company’s common stock, the estimated volatility of
the Company’s common stock, the exercise price and the risk free interest rate. As of December 31, 2017 and 2016 total unrecognized
compensation expense related to non-vested share-based compensation arrangements was $0.</t>
  </si>
  <si>
    <t>Fair Value Measurements</t>
  </si>
  <si>
    <t>Fair Value Measurements We have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
● Level 1 inputs: Quoted prices for identical instruments in active markets.
● Level 2 inputs: Quoted prices for similar instruments in active markets; quoted prices for identical or similar instruments in markets that are not active; and model-derived valuations whose inputs are observable or whose significant value drivers are observable.
● Level 3 inputs: Instruments with primarily unobservable value drivers.</t>
  </si>
  <si>
    <t>Recently Issued Accounting Standards</t>
  </si>
  <si>
    <t>Recently Issued Accounting Standard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is currently evaluating the implementation date and the impact
of this amendment on its consolidated financial statements.”</t>
  </si>
  <si>
    <t>Related Party</t>
  </si>
  <si>
    <t xml:space="preserve">Related Party The Company follows ASC 850, “ Related
Party Disclosures,” </t>
  </si>
  <si>
    <t>Loan Payable - Related Party and Convertible (Tables)</t>
  </si>
  <si>
    <t>Schedule of H E Capital Loans Activity</t>
  </si>
  <si>
    <t xml:space="preserve">History of the H. E. Capital loans is
as follows:
December 31, 2017 December 31,2016
Beginning Balance $ 496,737 $ 241,582
Proceeds 65,000 352,000
Cash payments (45,200 ) —
Reclassification from accounts payable &amp; accruals — 76,060
Consulting fees — 60,000
Assignments — (190,000 )
Non-cash conversion (230,000 ) (42,905 )
Ending Balance $ 286,537 $ 496,737 </t>
  </si>
  <si>
    <t>Stockholders' Equity (Deficit) (Tables)</t>
  </si>
  <si>
    <t>Schedule of Warrants</t>
  </si>
  <si>
    <t xml:space="preserve">The key inputs in determining grant
date fair value are as follows:
Weighted
Average
Warrants Exercise Price
Outstanding - December 31, 2015 5,404,861 $ 0.10
Expired-Jan 24, 2016 (2,090 ) $ 24.16
Granted-Feb 1, 2016 1,500,000 $ 0.10
Expired-Aug 1, 2016 (1,429 ) $ 24.16
Granted-Aug 1, 216 4,675,000 $ 0.10
Granted-Aug 28, 2016 1,860,000 $ 0.10
Granted-Aug 31, 2016 600,000 $ 0.10
Granted-Sept 2, 2016 1,380,000 $ 0.10
Granted-Sept 28, 2016 2,493,000 $ 0.10
Granted-Oct 7, 2016 1,000,000 $ 0.10
Granted-Nov 15, 2016 50,000 $ 0.50
Exercisable as of December 31, 2016 18,959,342 $ 0.10
Outstanding - December 31, 2016 18,959,342 $ 0.10
Expired-Feb 9, 2017 (1,000 ) $ 0.10
Granted-Jan 9, 2017 600,000 $ 0.10
Granted-May 25, 2017 100,000 $ 0.50
Granted-Jun 8, 2017 50,000 $ 0.10
Granted-Dec 13, 2017 4,650,000 $ 0.10
Exercisable as of December 31, 2017 24,358,342 $ 0.10
Outstanding - December 31, 2017 24,358,342 $ 0.10 </t>
  </si>
  <si>
    <t>Asset Acquisition (Tables)</t>
  </si>
  <si>
    <t>Schedule of Assets Acquired and Liabilities Assumed</t>
  </si>
  <si>
    <t xml:space="preserve">The Company acquired the following assets
and assumed the following liabilities in the acquisition of Smart Fuel Solutions, Inc.:
Cash $ 40,671
Deposits 5,000
Other assets-carbon equipment 459,935
Accounts payable and accrued expenses (40,761 )
Due to related party: Green EnviroTech Holdings Corp. (265,761 )
Note Payable (134,000 )
Total Net Assets (Liabilities) before non-controlling interest $ 65,084
Less: non-controlling interest $ 11,374
Decrease of Smart Fuel’s liability to Green EnviroTech $ 53,710 </t>
  </si>
  <si>
    <t>Provision for Income Taxes (Tables)</t>
  </si>
  <si>
    <t>Schedule of Net Deferred Tax Assets</t>
  </si>
  <si>
    <t xml:space="preserve">The cumulative tax effect at the expected
rate of 21% of significant items comprising our net deferred tax amount is as follows as of December 31, 2017 and 2016:
Deferred Tax Assets: 2017 2016
NOL Carryover Tax Advantage $ 2,600,452 $ 3,792,000
Valuation allowance (2,600,452 ) (3,792,000 )
$ - $ - </t>
  </si>
  <si>
    <t>Fair Value of Financial Instruments and Derivative Liabilities (Tables)</t>
  </si>
  <si>
    <t>Schedule of Fair Value of Derivative Financial Liability Measured On Recurring Basis</t>
  </si>
  <si>
    <t xml:space="preserve">The following table presents the derivative
financial instruments, the Company’s only financial liabilities measured and recorded at fair value on the Company’s
balance sheets on a recurring basis, and their level within the fair value hierarchy as of December 31, 2017:
Amount Level 1 Level 2 Level 3
Embedded conversion derivative liability $ 378,221 $ - $ - $ 378,221
Warrant derivative liabilities $ 133,016 $ - $ - $ 133,016
Total $ 511,237 $ - $ - $ 511,237 </t>
  </si>
  <si>
    <t>Schedule of Financial Instrument Fair Value On Recurring Basis Unobservable Inputs</t>
  </si>
  <si>
    <t xml:space="preserve">The following table provides a summary
of the changes in fair value, including net transfers in and/or out, of the derivative financial instruments, measured at fair
value on a recurring basis using significant unobservable inputs:
Balance at December 31, 2016 $ -
Fair value of derivative liability at issuance charged to debt discount 220,498
Fair value of derivative liability at issuance reclassified from additional paid in capital 380,518
Settlement of derivative liability due to debt paid (62,919)
Settlement of derivative liability due to conversion (27,582)
Unrealized derivative loss included in other expense 722
Balance at December 31, 2017 $ 511,237 </t>
  </si>
  <si>
    <t>Summary of Significant Accounting Policies (Details Narrative) - USD ($)</t>
  </si>
  <si>
    <t>Dec. 13, 2017</t>
  </si>
  <si>
    <t>Nov. 01, 2017</t>
  </si>
  <si>
    <t>Mar. 03, 2017</t>
  </si>
  <si>
    <t>Sep. 28, 2016</t>
  </si>
  <si>
    <t>Interest capitalized</t>
  </si>
  <si>
    <t>Construction in progress</t>
  </si>
  <si>
    <t>Tax benefit that is greater than percentage</t>
  </si>
  <si>
    <t>The largest amount of tax benefit that is greater than 50% likely of being realized upon ultimate settlement</t>
  </si>
  <si>
    <t>Warrant rights exercise price</t>
  </si>
  <si>
    <t>Convertible debt to related parties</t>
  </si>
  <si>
    <t>Convertible debt</t>
  </si>
  <si>
    <t>Conversion price</t>
  </si>
  <si>
    <t>Debt instrument face amount</t>
  </si>
  <si>
    <t>Estimated forfeiture rate</t>
  </si>
  <si>
    <t>0.00%</t>
  </si>
  <si>
    <t>Unrecognized compensation expenses</t>
  </si>
  <si>
    <t>Chris Bowers [Member]</t>
  </si>
  <si>
    <t>Convertible Debt One [Member]</t>
  </si>
  <si>
    <t>Convertible Debt Two [Member] | Chris Bowers [Member]</t>
  </si>
  <si>
    <t>Convertible Debt Three[Member]</t>
  </si>
  <si>
    <t>Convertible Debt Four[Member]</t>
  </si>
  <si>
    <t>Convertible Debt Five [Member]</t>
  </si>
  <si>
    <t>Three Year Convertible Long Term Debt [Member]</t>
  </si>
  <si>
    <t>Convertible long-term debentures</t>
  </si>
  <si>
    <t>Convertible Debt [Member]</t>
  </si>
  <si>
    <t>Debt instrument original issue discount</t>
  </si>
  <si>
    <t>Debt derivative discount</t>
  </si>
  <si>
    <t>Debt instrument description</t>
  </si>
  <si>
    <t>The Holder is entitled to, at any time or from time to time, to convert the Conversion Amount into Conversion Shares, at a conversion price for each share of Common Stock equal to the lesser of (a) $0.15 or (b) Sixty- Five percent (65%) of the lowest closing bid price (as reported by Bloomberg LP) of the Common Stock for the twenty (20) Trading Days immediately preceding the date of the date of expected conversion. One of these three long-term convertible debenture has a conversion rate 90% of the lowest bid price for 20 trading days before conversion.</t>
  </si>
  <si>
    <t>Conversion price percentage</t>
  </si>
  <si>
    <t>90.00%</t>
  </si>
  <si>
    <t>Warrants [Member]</t>
  </si>
  <si>
    <t>Common stock warrants outstanding</t>
  </si>
  <si>
    <t>Warrants One [Member]</t>
  </si>
  <si>
    <t>Warrants Two [Member]</t>
  </si>
  <si>
    <t>Warrants Three [Member]</t>
  </si>
  <si>
    <t>Smart Fuel Solutions [Member]</t>
  </si>
  <si>
    <t>Acquired percentage</t>
  </si>
  <si>
    <t>82.50%</t>
  </si>
  <si>
    <t>Loan Payable - Related Party and Convertible (Details Narrative) - USD ($)</t>
  </si>
  <si>
    <t>Nov. 07, 2017</t>
  </si>
  <si>
    <t>Dec. 03, 2010</t>
  </si>
  <si>
    <t>May 18, 2017</t>
  </si>
  <si>
    <t>Nov. 14, 2016</t>
  </si>
  <si>
    <t>Aug. 15, 2016</t>
  </si>
  <si>
    <t>Feb. 01, 2016</t>
  </si>
  <si>
    <t>Short-term Debt [Line Items]</t>
  </si>
  <si>
    <t>Debt accrued interest rate</t>
  </si>
  <si>
    <t>9.50%</t>
  </si>
  <si>
    <t>8.00%</t>
  </si>
  <si>
    <t>Debt conversion price per share</t>
  </si>
  <si>
    <t>Debt instruments converted into shares</t>
  </si>
  <si>
    <t>Proceeds from line of credit</t>
  </si>
  <si>
    <t>Debt face amount</t>
  </si>
  <si>
    <t>Accrued interest</t>
  </si>
  <si>
    <t>Smart Fuel Solutions, Inc [Member]</t>
  </si>
  <si>
    <t>Conversion of stock, shares issued</t>
  </si>
  <si>
    <t>Warrant rights</t>
  </si>
  <si>
    <t>H. E. Capital S.A [Member]</t>
  </si>
  <si>
    <t>Debt maturity date</t>
  </si>
  <si>
    <t>Dec. 31,
		2018</t>
  </si>
  <si>
    <t>Line of Credit [Member] | Additional Stock Conversion Rights [Member]</t>
  </si>
  <si>
    <t>Repayment of debt</t>
  </si>
  <si>
    <t>Financial services costs</t>
  </si>
  <si>
    <t>Reclassification from accounts payable &amp; accruals</t>
  </si>
  <si>
    <t>Notes payable, related parties</t>
  </si>
  <si>
    <t>Bowers [Member] | Line of Credit [Member] | Warrants [Member]</t>
  </si>
  <si>
    <t>Line of credit</t>
  </si>
  <si>
    <t>Value of warrants drawn against line of credit</t>
  </si>
  <si>
    <t>Bowers [Member] | Line of Credit One [Member] | Warrants [Member]</t>
  </si>
  <si>
    <t>Bowers [Member] | Line of Credit Two [Member] | Warrants [Member]</t>
  </si>
  <si>
    <t>Warrants to be issued during the period</t>
  </si>
  <si>
    <t>Line of Credit [Member]</t>
  </si>
  <si>
    <t>1.00%</t>
  </si>
  <si>
    <t>Debt discount amount</t>
  </si>
  <si>
    <t>Line of Credit [Member] | H. E. Capital S.A [Member]</t>
  </si>
  <si>
    <t>Third Party Member</t>
  </si>
  <si>
    <t>Line of credit maximum borrowing capacity</t>
  </si>
  <si>
    <t>Debt beneficial conversion features</t>
  </si>
  <si>
    <t>Chris Bowers [Member] | Note Payable [Member]</t>
  </si>
  <si>
    <t>Chris Bowers [Member] | Two Line of Credit [Member]</t>
  </si>
  <si>
    <t>Loan Payable - Related Party and Convertible - Schedule of H E Capital Loans Activity (Details) - USD ($)</t>
  </si>
  <si>
    <t>Non-cash conversion</t>
  </si>
  <si>
    <t>Beginning Balance</t>
  </si>
  <si>
    <t>Proceeds</t>
  </si>
  <si>
    <t>Cash payments</t>
  </si>
  <si>
    <t>Consulting fees</t>
  </si>
  <si>
    <t>Assignments</t>
  </si>
  <si>
    <t>Ending Balance</t>
  </si>
  <si>
    <t>Loan Payable - Other - Non-Convertible (Details Narrative) - USD ($)</t>
  </si>
  <si>
    <t>Jun. 30, 2016</t>
  </si>
  <si>
    <t>Nov. 15, 2012</t>
  </si>
  <si>
    <t>Mar. 29, 2017</t>
  </si>
  <si>
    <t>Debt instrument interest rate</t>
  </si>
  <si>
    <t>Loans payable</t>
  </si>
  <si>
    <t>Accrued interest, current</t>
  </si>
  <si>
    <t>Revolving working capital line description</t>
  </si>
  <si>
    <t>This is a revolving working capital line due in one year with two one year extensions.</t>
  </si>
  <si>
    <t>Caliber Capital &amp; Leasing LLC [Member]</t>
  </si>
  <si>
    <t>Initial commitment, amount</t>
  </si>
  <si>
    <t>Promissory Note [Member]</t>
  </si>
  <si>
    <t>New Note [Member]</t>
  </si>
  <si>
    <t>Debt extended due date</t>
  </si>
  <si>
    <t>Jun. 30,
		2018</t>
  </si>
  <si>
    <t>Individual [Member]</t>
  </si>
  <si>
    <t>Loan Payable - Other - Convertible (Details Narrative) - USD ($)</t>
  </si>
  <si>
    <t>Jul. 21, 2017</t>
  </si>
  <si>
    <t>May 16, 2017</t>
  </si>
  <si>
    <t>May 05, 2017</t>
  </si>
  <si>
    <t>Apr. 12, 2017</t>
  </si>
  <si>
    <t>Jul. 19, 2016</t>
  </si>
  <si>
    <t>Jul. 01, 2016</t>
  </si>
  <si>
    <t>Sep. 30, 2017</t>
  </si>
  <si>
    <t>May 16, 2016</t>
  </si>
  <si>
    <t>Number of common shares issued for conversion, shares</t>
  </si>
  <si>
    <t>Debt instruments maturity</t>
  </si>
  <si>
    <t>Loan payable other convertible</t>
  </si>
  <si>
    <t>Private Individual [Member]</t>
  </si>
  <si>
    <t>Private Company [Member]</t>
  </si>
  <si>
    <t>Apr. 11,
		2018</t>
  </si>
  <si>
    <t>Proceeds from working capital funds</t>
  </si>
  <si>
    <t>15.00%</t>
  </si>
  <si>
    <t>Auctus Fund LLC [Member]</t>
  </si>
  <si>
    <t>10.00%</t>
  </si>
  <si>
    <t>Feb. 5,
		2018</t>
  </si>
  <si>
    <t>EMA Financial LLC [Member]</t>
  </si>
  <si>
    <t>May 1,
		2018</t>
  </si>
  <si>
    <t>Debt original amount</t>
  </si>
  <si>
    <t>Secured Debentures (Details Narrative) - USD ($)</t>
  </si>
  <si>
    <t>Mar. 27, 2013</t>
  </si>
  <si>
    <t>Feb. 02, 2012</t>
  </si>
  <si>
    <t>Jan. 24, 2011</t>
  </si>
  <si>
    <t>Interest rate</t>
  </si>
  <si>
    <t>Warrants issued for exercisable for common shares</t>
  </si>
  <si>
    <t>Warrant expire date</t>
  </si>
  <si>
    <t>Dec. 31,
		2020</t>
  </si>
  <si>
    <t>Secured Debenture Holders [Member]</t>
  </si>
  <si>
    <t>Reverse stock split</t>
  </si>
  <si>
    <t xml:space="preserve">1 for 100 </t>
  </si>
  <si>
    <t>Feb. 2,
		2017</t>
  </si>
  <si>
    <t>Warrant term</t>
  </si>
  <si>
    <t>5 years</t>
  </si>
  <si>
    <t>Common shares issued for debt extensions, shares</t>
  </si>
  <si>
    <t>Common shares issued for debt extensions</t>
  </si>
  <si>
    <t>Sep. 24,
		2012</t>
  </si>
  <si>
    <t>Number of warrants issued value</t>
  </si>
  <si>
    <t>Legend Securities, Inc [Member]</t>
  </si>
  <si>
    <t>Dec. 31,
		2016</t>
  </si>
  <si>
    <t>Securities Purchase Agreements [Member] | Investors [Member]</t>
  </si>
  <si>
    <t>12.00%</t>
  </si>
  <si>
    <t>Gross proceeds from subsequent financings</t>
  </si>
  <si>
    <t>Debt term</t>
  </si>
  <si>
    <t>6 months</t>
  </si>
  <si>
    <t>Loans Payable - Other - Convertible - Long Term (Details Narrative)</t>
  </si>
  <si>
    <t>Nov. 28, 2017USD ($)</t>
  </si>
  <si>
    <t>Jul. 27, 2017USD ($)</t>
  </si>
  <si>
    <t>Jul. 25, 2017USD ($)</t>
  </si>
  <si>
    <t>Jul. 20, 2017USD ($)shares</t>
  </si>
  <si>
    <t>Dec. 31, 2017USD ($)Number$ / sharesshares</t>
  </si>
  <si>
    <t>Dec. 31, 2016USD ($)</t>
  </si>
  <si>
    <t>Nov. 01, 2017USD ($)$ / shares</t>
  </si>
  <si>
    <t>Common shares issued as a commitment fee, shares | shares</t>
  </si>
  <si>
    <t>Shares issued value</t>
  </si>
  <si>
    <t>Convertible debentures</t>
  </si>
  <si>
    <t>Debt conversion price per share | $ / shares</t>
  </si>
  <si>
    <t>Debt discount</t>
  </si>
  <si>
    <t>Loan Payable - other and convertible</t>
  </si>
  <si>
    <t>Debt original issue discount</t>
  </si>
  <si>
    <t>Equity Purchase Agreement [Member] | Peak One Opportunity Fund, LP [Member]</t>
  </si>
  <si>
    <t>Proceeds from issuance of common stock</t>
  </si>
  <si>
    <t>Jul. 20,
		2020</t>
  </si>
  <si>
    <t>Debt gross amount</t>
  </si>
  <si>
    <t>Equity Purchase Agreement [Member] | Peak One Opportunity Fund, LP [Member] | Convertible Debt One [Member]</t>
  </si>
  <si>
    <t>Jul. 26,
		2020</t>
  </si>
  <si>
    <t>65.00%</t>
  </si>
  <si>
    <t>Debt installment</t>
  </si>
  <si>
    <t>Stock trading days | Number</t>
  </si>
  <si>
    <t>Equity Purchase Agreement [Member] | Peak One Opportunity Fund, LP [Member] | Convertible Debt Two [Member]</t>
  </si>
  <si>
    <t>Nov. 27,
		2020</t>
  </si>
  <si>
    <t>Stockholders' Equity (Deficit) (Details Narrative) - USD ($)</t>
  </si>
  <si>
    <t>Aug. 31, 2016</t>
  </si>
  <si>
    <t>Common stock, par value per share</t>
  </si>
  <si>
    <t>Gain loss on transaction</t>
  </si>
  <si>
    <t>Stock issued during period, shares, issued for services</t>
  </si>
  <si>
    <t>Number of common shares issued for services</t>
  </si>
  <si>
    <t>Number of common stock shares issued</t>
  </si>
  <si>
    <t>Number of common stock shares issued, value</t>
  </si>
  <si>
    <t>Warrant exercise price</t>
  </si>
  <si>
    <t>Fair value of warrants</t>
  </si>
  <si>
    <t>Modification of warrants expense</t>
  </si>
  <si>
    <t>Common shares issued as commitment fee, shares</t>
  </si>
  <si>
    <t>Common shares issued as commitment fee</t>
  </si>
  <si>
    <t>Consulting Service [Member]</t>
  </si>
  <si>
    <t>Gary De Laurentiis [Member]</t>
  </si>
  <si>
    <t>H. E. Capital S.A [Member] | Line of Credit [Member]</t>
  </si>
  <si>
    <t>July [Member] | Common Share [Member]</t>
  </si>
  <si>
    <t>August [Member]</t>
  </si>
  <si>
    <t>August [Member] | CEO [Member] | Line of Credit [Member]</t>
  </si>
  <si>
    <t>Common stock warrant</t>
  </si>
  <si>
    <t>August [Member] | Wayne Leggett [Member]</t>
  </si>
  <si>
    <t>August [Member] | Gary De Laurentiis [Member]</t>
  </si>
  <si>
    <t>August [Member] | H. E. Capital [Member]</t>
  </si>
  <si>
    <t>December [Member]</t>
  </si>
  <si>
    <t>Stock issued during period converted to accounts payable</t>
  </si>
  <si>
    <t>Stock issued during period converted to accounts payable, value</t>
  </si>
  <si>
    <t>December [Member] | Common Share [Member]</t>
  </si>
  <si>
    <t>Number of disputed shares issued out of escrow</t>
  </si>
  <si>
    <t>October 2016-December 2016 [Member]</t>
  </si>
  <si>
    <t>During August And September [Member] | Five Current and Former Employees [Member]</t>
  </si>
  <si>
    <t>Aggregate accrued and unpaid salary</t>
  </si>
  <si>
    <t>During August And September [Member] | Five Current and Former Employees [Member] | Gary De Laurentiis [Member]</t>
  </si>
  <si>
    <t>Dec. 31,
		2019</t>
  </si>
  <si>
    <t>In October And November [Member]</t>
  </si>
  <si>
    <t>Nov. 15,
		2019</t>
  </si>
  <si>
    <t>Warrants vested during year</t>
  </si>
  <si>
    <t>January [Member] | Common Share [Member]</t>
  </si>
  <si>
    <t>April [Member] | H. E. Capital S.A [Member] | Common Share [Member]</t>
  </si>
  <si>
    <t>May [Member] | Common Share [Member]</t>
  </si>
  <si>
    <t>September [Member] | Black Lion Oil Ltd [Member] | Common Share [Member]</t>
  </si>
  <si>
    <t>October [Member] | H. E. Capital [Member] | Common Share [Member]</t>
  </si>
  <si>
    <t>November [Member] | Common Share [Member]</t>
  </si>
  <si>
    <t>Note [Member] | July [Member]</t>
  </si>
  <si>
    <t>Shares issued price per share</t>
  </si>
  <si>
    <t>Note [Member] | August [Member]</t>
  </si>
  <si>
    <t>Weighted average remaining contractual life</t>
  </si>
  <si>
    <t>2 years 10 months 21 days</t>
  </si>
  <si>
    <t>2 years 11 months 1 day</t>
  </si>
  <si>
    <t>Aggregate intrinsic value of outstanding warrants</t>
  </si>
  <si>
    <t>Number of warrants issued for services, shares</t>
  </si>
  <si>
    <t>Number of warrants issued for services, value</t>
  </si>
  <si>
    <t>Jul. 31,
		2016</t>
  </si>
  <si>
    <t>Warrants [Member] | H. E. Capital [Member]</t>
  </si>
  <si>
    <t>Warrants [Member] | July 2016 [Member]</t>
  </si>
  <si>
    <t>Warrants [Member] | Related Parties Other [Member]</t>
  </si>
  <si>
    <t>Warrants [Member] | August [Member]</t>
  </si>
  <si>
    <t>Warrants [Member] | August [Member] | Gary De Laurentiis [Member]</t>
  </si>
  <si>
    <t>Warrants [Member] | February [Member]</t>
  </si>
  <si>
    <t>Feb. 1,
		2021</t>
  </si>
  <si>
    <t>Warrants [Member] | In October And November [Member]</t>
  </si>
  <si>
    <t>Warrant One[Member]</t>
  </si>
  <si>
    <t>Warrant One[Member] | CEO [Member]</t>
  </si>
  <si>
    <t>Warrants Two[Member] | CEO [Member]</t>
  </si>
  <si>
    <t>Aug. 15,
		2019</t>
  </si>
  <si>
    <t>Common Stock Warrants [Member]</t>
  </si>
  <si>
    <t>Common Stock Warrants [Member] | Gary De Laurentiis [Member]</t>
  </si>
  <si>
    <t>Common Stock Warrants [Member] | Board of Directors [Member]</t>
  </si>
  <si>
    <t>Common Stock Warrants [Member] | Chris Bowers [Member]</t>
  </si>
  <si>
    <t>Common Stock Warrants [Member] | Two Board Member [Member]</t>
  </si>
  <si>
    <t>Common Stock Warrants [Member] | Two Other Board Member [Member]</t>
  </si>
  <si>
    <t>Common Stock Warrants [Member] | Four Other Related Parties [Member]</t>
  </si>
  <si>
    <t>Common Stock Warrants [Member] | January [Member]</t>
  </si>
  <si>
    <t>Common Stock Warrants [Member] | May [Member]</t>
  </si>
  <si>
    <t>May 25,
		2020</t>
  </si>
  <si>
    <t>Common Stock Warrants [Member] | June [Member]</t>
  </si>
  <si>
    <t>Stockholders' Equity (Deficit) - Schedule of Warrants (Details) - Warrants [Member] - $ / shares</t>
  </si>
  <si>
    <t>Jun. 08, 2017</t>
  </si>
  <si>
    <t>May 25, 2017</t>
  </si>
  <si>
    <t>Feb. 09, 2017</t>
  </si>
  <si>
    <t>Jan. 09, 2017</t>
  </si>
  <si>
    <t>Nov. 15, 2016</t>
  </si>
  <si>
    <t>Oct. 07, 2016</t>
  </si>
  <si>
    <t>Sep. 02, 2016</t>
  </si>
  <si>
    <t>Aug. 28, 2016</t>
  </si>
  <si>
    <t>Aug. 01, 2016</t>
  </si>
  <si>
    <t>Feb. 02, 2016</t>
  </si>
  <si>
    <t>Jan. 24, 2016</t>
  </si>
  <si>
    <t>Warrants Outstanding, beginning balance</t>
  </si>
  <si>
    <t>Warrants, Granted</t>
  </si>
  <si>
    <t>Warrants, Expired</t>
  </si>
  <si>
    <t>Warrants, Exercisable</t>
  </si>
  <si>
    <t>Warrants Outstanding, ending balance</t>
  </si>
  <si>
    <t>Weighted Average Exercise Price Outstanding, beginning balance</t>
  </si>
  <si>
    <t>Weighted Average Exercise Price, Granted</t>
  </si>
  <si>
    <t>Weighted Average Exercise Price, Expired</t>
  </si>
  <si>
    <t>Weighted Average Exercise Price Outstanding, Exercisable</t>
  </si>
  <si>
    <t>Weighted Average Exercise Price Outstanding, ending balance</t>
  </si>
  <si>
    <t>Related Party Transactions (Details Narrative) - USD ($)</t>
  </si>
  <si>
    <t>Oct. 09, 2017</t>
  </si>
  <si>
    <t>Apr. 03, 2017</t>
  </si>
  <si>
    <t>Aug. 02, 2016</t>
  </si>
  <si>
    <t>Jan. 31, 2017</t>
  </si>
  <si>
    <t>Sep. 30, 2016</t>
  </si>
  <si>
    <t>Number of warrant issued, shares</t>
  </si>
  <si>
    <t>Fair value of warrant</t>
  </si>
  <si>
    <t>Number of warrant issued, value</t>
  </si>
  <si>
    <t>Warrants exercise price per share</t>
  </si>
  <si>
    <t>Warrant expiration period</t>
  </si>
  <si>
    <t>CEO [Member]</t>
  </si>
  <si>
    <t>Related Party [Member] | Warrants [Member]</t>
  </si>
  <si>
    <t>Chief Executive Officer [Member]</t>
  </si>
  <si>
    <t>Number of warrants to purchase common stock, amount</t>
  </si>
  <si>
    <t>Number of warrants to purchase common stock, shares</t>
  </si>
  <si>
    <t>Number of warrants converted into accrued salaries</t>
  </si>
  <si>
    <t>Gain on conversion of additional paid in capital</t>
  </si>
  <si>
    <t>Consultant [Member] | Warrants [Member]</t>
  </si>
  <si>
    <t>Former and Current Employees and CEO [Member]</t>
  </si>
  <si>
    <t>Chris Smith [Member]</t>
  </si>
  <si>
    <t>Asset Acquisition (Details Narrative)</t>
  </si>
  <si>
    <t>Sep. 28, 2016USD ($)shares</t>
  </si>
  <si>
    <t>Smart Fuel Solutions, Inc and Florida Corporation [Member]</t>
  </si>
  <si>
    <t>Common stock received in acquisitions</t>
  </si>
  <si>
    <t>Smart Fuel liability [Member]</t>
  </si>
  <si>
    <t>Amount decreased in acquisition | $</t>
  </si>
  <si>
    <t>Smart Fuel Solutions, Inc and Black Lion Oil Limited [Member]</t>
  </si>
  <si>
    <t>Sales of shares, acquisitions</t>
  </si>
  <si>
    <t>Stock issued during period, value, acquisitions | $</t>
  </si>
  <si>
    <t>Asset Acquisition - Schedule of Assets Acquired and Liabilities Assumed (Details)</t>
  </si>
  <si>
    <t>Dec. 31, 2017USD ($)</t>
  </si>
  <si>
    <t>Other assets-carbon equipment</t>
  </si>
  <si>
    <t>Accounts payable and accrued expenses</t>
  </si>
  <si>
    <t>Due to related party: Green EnviroTech Holdings Corp.</t>
  </si>
  <si>
    <t>Note Payable</t>
  </si>
  <si>
    <t>Total Net Assets (Liabilities) before non-controlling interest</t>
  </si>
  <si>
    <t>Less: non-controlling interest</t>
  </si>
  <si>
    <t>Decrease of Smart Fuel’s liability to Green EnviorTech</t>
  </si>
  <si>
    <t>Acquisition of Minority Interest of Smart Fuel Solutions, Inc. (Details Narrative) - Smart Fuel Solutions, Inc [Member] - USD ($)</t>
  </si>
  <si>
    <t>Minority interest, percentage</t>
  </si>
  <si>
    <t>17.50%</t>
  </si>
  <si>
    <t>Noncontrolling interest shares</t>
  </si>
  <si>
    <t>Business acquisition, share price</t>
  </si>
  <si>
    <t>Stock payable, shares</t>
  </si>
  <si>
    <t>Fair value of consideration and the carrying amount of non-controlling interest</t>
  </si>
  <si>
    <t>Number of shares issued during the period</t>
  </si>
  <si>
    <t>Number of shares exchanged during the period</t>
  </si>
  <si>
    <t>Stock payable</t>
  </si>
  <si>
    <t>Warrants outstanding</t>
  </si>
  <si>
    <t>Provision for Income Taxes (Details Narrative) - USD ($)</t>
  </si>
  <si>
    <t>Income tax percentage</t>
  </si>
  <si>
    <t>25.00%</t>
  </si>
  <si>
    <t>Corporate tax, description</t>
  </si>
  <si>
    <t>The 2017 Act reduces the corporate tax rate from 35% to 21% for tax years beginning after December 31, 2017</t>
  </si>
  <si>
    <t>Corporate tax rate</t>
  </si>
  <si>
    <t>21.00%</t>
  </si>
  <si>
    <t>Percentage of utilization of net operating loss carryforwards to taxable income</t>
  </si>
  <si>
    <t>80.00%</t>
  </si>
  <si>
    <t>Cumulative tax effective rate</t>
  </si>
  <si>
    <t>Net operating loss carry-forwards</t>
  </si>
  <si>
    <t>Income tax expiration year</t>
  </si>
  <si>
    <t>Provision for Income Taxes - Schedule of Net Deferred Tax Assets (Details) - USD ($)</t>
  </si>
  <si>
    <t>NOL Carryover Tax Advantage</t>
  </si>
  <si>
    <t>Valuation allowance</t>
  </si>
  <si>
    <t>Net deferred tax assets</t>
  </si>
  <si>
    <t>Commitments (Details Narrative)</t>
  </si>
  <si>
    <t>Apr. 11, 2017USD ($)ft²</t>
  </si>
  <si>
    <t>Apr. 04, 2017USD ($)</t>
  </si>
  <si>
    <t>Jun. 29, 2015USD ($)</t>
  </si>
  <si>
    <t>Sep. 30, 2014shares</t>
  </si>
  <si>
    <t>Dec. 31, 2013USD ($)</t>
  </si>
  <si>
    <t>Mar. 29, 2017USD ($)</t>
  </si>
  <si>
    <t>Proceeds from related party</t>
  </si>
  <si>
    <t>Real Estate Acquisition Development Sales, LLC [Member]</t>
  </si>
  <si>
    <t>Black Lion Oil Limited [Member]</t>
  </si>
  <si>
    <t>Payment of fees</t>
  </si>
  <si>
    <t>Percentage of royalties rate</t>
  </si>
  <si>
    <t>Percentage of gross revenues</t>
  </si>
  <si>
    <t>5.00%</t>
  </si>
  <si>
    <t>MicroCap [Member]</t>
  </si>
  <si>
    <t>Common shares issued to settle disputed obligation, shares | shares</t>
  </si>
  <si>
    <t>Common shares issued to settle lease obligation</t>
  </si>
  <si>
    <t>Master Equipment and Building Related Lease Agreement [Member] | Real Estate Acquisition Development Sales, LLC [Member]</t>
  </si>
  <si>
    <t>Caliber Capital &amp; Leasing LLC [Member] | Master Equipment and Building Related Lease Agreement [Member]</t>
  </si>
  <si>
    <t>GETH CFP, Inc [Member]</t>
  </si>
  <si>
    <t>Lease term</t>
  </si>
  <si>
    <t>10 years</t>
  </si>
  <si>
    <t>Space for lease | ft²</t>
  </si>
  <si>
    <t>Lease expiration</t>
  </si>
  <si>
    <t>Jun. 1,
		2027</t>
  </si>
  <si>
    <t>Lease extended period</t>
  </si>
  <si>
    <t>Area of land | ft²</t>
  </si>
  <si>
    <t>Lease payment for square feet value</t>
  </si>
  <si>
    <t>Lease payment for square feet per, share price | ft²</t>
  </si>
  <si>
    <t>GETH CFP, Inc [Member] | First Extension [Member]</t>
  </si>
  <si>
    <t>Fair Value of Financial Instruments and Derivative Liabilities (Details Narrative) - USD ($)</t>
  </si>
  <si>
    <t>Debt instrument interest rate, description</t>
  </si>
  <si>
    <t>An event of default adjusting the interest rate would occur 0% of the time for all notes except the Peak 1 Note which increases 0.50% per month to a maximum of 5% with the corresponding penalty;</t>
  </si>
  <si>
    <t>Volatility rate, description</t>
  </si>
  <si>
    <t>The projected volatility curve from an annualized analysis for each valuation period was based on the historical volatility of comparable companies and the term remaining for each note was from 170% through 287% at issuance, conversion, and quarters ends;</t>
  </si>
  <si>
    <t>Description on redeem notes</t>
  </si>
  <si>
    <t xml:space="preserve">The company would redeem the notes (with the corresponding penalty) projected initially at 0% of the time for all notes except the EMA and Auctus Notes which increase monthly by 1.0% to a maximum of 5.0% (from alternative financing being available for a redemption event to occur); </t>
  </si>
  <si>
    <t>Interest expense related to amortization of debt discount</t>
  </si>
  <si>
    <t>Changing fair value of derivative liability</t>
  </si>
  <si>
    <t>Reclassification from derivative liability</t>
  </si>
  <si>
    <t>Debt instrument conversion convertible</t>
  </si>
  <si>
    <t>Warrant Granted [Member] | Fair Value of Convertible Feature [Member]</t>
  </si>
  <si>
    <t>Charge to debt discount</t>
  </si>
  <si>
    <t>Fair value of convertible debt instrument with additional paid in capital</t>
  </si>
  <si>
    <t>Debt discount, non current</t>
  </si>
  <si>
    <t>Warrants outstanding value</t>
  </si>
  <si>
    <t>Maximum [Member]</t>
  </si>
  <si>
    <t>Minimum [Member]</t>
  </si>
  <si>
    <t>Convertible Notes [Member]</t>
  </si>
  <si>
    <t>Long-term Debt [Member]</t>
  </si>
  <si>
    <t>Long term debt</t>
  </si>
  <si>
    <t>Fair value of Financial Instruments and Derivative Liabilities - Schedule of Fair Value of Derivative Financial Liability Measured On Recurring Basis (Details)</t>
  </si>
  <si>
    <t>Embedded conversion derivative liability</t>
  </si>
  <si>
    <t>Warrant derivative liabilities</t>
  </si>
  <si>
    <t>Derivative liabilities</t>
  </si>
  <si>
    <t>Fair Value, Inputs, Level 1 [Member]</t>
  </si>
  <si>
    <t>Fair Value, Inputs, Level 2 [Member]</t>
  </si>
  <si>
    <t>Fair Value, Inputs, Level 3 [Member]</t>
  </si>
  <si>
    <t>Fair value of Financial Instruments and Derivative Liabilities - Schedule of Financial Instrument Fair Value On Recurring Basis Unobservable Inputs (Details)</t>
  </si>
  <si>
    <t>Fair value of derivative liability beginning balance</t>
  </si>
  <si>
    <t>Fair value of derivative liability at issuance charged to debt discount</t>
  </si>
  <si>
    <t>Fair value of derivative liability at issuance reclassified from additional paid in capital</t>
  </si>
  <si>
    <t>Settlement of derivative liability due to debt paid</t>
  </si>
  <si>
    <t>Settlement of derivative liability due to conversion</t>
  </si>
  <si>
    <t>Unrealized derivative gain included in other expense</t>
  </si>
  <si>
    <t>Fair value of derivative liability ending balance</t>
  </si>
  <si>
    <t>Subsequent Events (Details Narrative) - USD ($)</t>
  </si>
  <si>
    <t>Mar. 23, 2018</t>
  </si>
  <si>
    <t>Mar. 20, 2018</t>
  </si>
  <si>
    <t>Mar. 13, 2018</t>
  </si>
  <si>
    <t>Mar. 08, 2018</t>
  </si>
  <si>
    <t>Mar. 06, 2018</t>
  </si>
  <si>
    <t>Feb. 16, 2018</t>
  </si>
  <si>
    <t>Jan. 29, 2018</t>
  </si>
  <si>
    <t>Mar. 31, 2018</t>
  </si>
  <si>
    <t>Debt converted into shares, value</t>
  </si>
  <si>
    <t>Subsequent Event [Member] | Series B Convertible Preferred Stock [Member]</t>
  </si>
  <si>
    <t>Preferred stock, description</t>
  </si>
  <si>
    <t xml:space="preserve">A Certificate of Designations of Preferences, Rights and Limitations for 300,000 shares of a Series B Convertible Preferred Stock. </t>
  </si>
  <si>
    <t>Preferred stock dividend percentage</t>
  </si>
  <si>
    <t>Preferred stock, conversion description</t>
  </si>
  <si>
    <t>The redemption options for these shares are 105% for the first 30 days, 110% for the first 60 days, 115% for the first 90 days, 120% for the first 120 days, 125% for the first 150 days and 130% for the first 180 days, then after no redemption rights. Twelve months from the issue date, the Company has a mandatory redemption date to redeem the outstanding shares not converted. The shares have conversion rights to convert at 75% of the average of the two lowest common stock prices ten days before the date of conversion.</t>
  </si>
  <si>
    <t>Subsequent Event [Member] | Geneva Roth Remark Holdings [Member] | Series B Convertible Preferred Stock [Member]</t>
  </si>
  <si>
    <t>Proceeds from repayment of convertible preferred stock</t>
  </si>
  <si>
    <t>Returned preferred stock</t>
  </si>
  <si>
    <t>Paid fees</t>
  </si>
  <si>
    <t>Subsequent Event [Member] | Peak One Opportunity Fund, LP [Member]</t>
  </si>
  <si>
    <t>Number of debenture, value</t>
  </si>
  <si>
    <t>Number of debenture, shares</t>
  </si>
  <si>
    <t>Subsequent Event [Member] | Vendor Debt [Member]</t>
  </si>
  <si>
    <t>Subsequent Event [Member] | Chief Executive Officer [Member]</t>
  </si>
  <si>
    <t>Compensation</t>
  </si>
  <si>
    <t>Payment of line of credi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through &quot;#,##0_);_(&quot;through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87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188185</v>
      </c>
    </row>
    <row r="15" spans="1:4">
      <c r="A15" s="4" t="s">
        <v>25</v>
      </c>
      <c r="C15" s="5" t="n">
        <v>42203301</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054</v>
      </c>
      <c r="C3" s="6" t="n">
        <v>94664</v>
      </c>
    </row>
    <row r="4" spans="1:3">
      <c r="A4" s="4" t="s">
        <v>35</v>
      </c>
      <c r="B4" s="4" t="s">
        <v>36</v>
      </c>
      <c r="C4" s="5" t="n">
        <v>38012</v>
      </c>
    </row>
    <row r="5" spans="1:3">
      <c r="A5" s="4" t="s">
        <v>37</v>
      </c>
      <c r="B5" s="5" t="n">
        <v>5812</v>
      </c>
      <c r="C5" s="5" t="n">
        <v>177169</v>
      </c>
    </row>
    <row r="6" spans="1:3">
      <c r="A6" s="4" t="s">
        <v>38</v>
      </c>
      <c r="B6" s="5" t="n">
        <v>104284</v>
      </c>
      <c r="C6" s="5" t="n">
        <v>2284</v>
      </c>
    </row>
    <row r="7" spans="1:3">
      <c r="A7" s="4" t="s">
        <v>39</v>
      </c>
      <c r="B7" s="5" t="n">
        <v>116150</v>
      </c>
      <c r="C7" s="5" t="n">
        <v>312129</v>
      </c>
    </row>
    <row r="8" spans="1:3">
      <c r="A8" s="3" t="s">
        <v>40</v>
      </c>
    </row>
    <row r="9" spans="1:3">
      <c r="A9" s="4" t="s">
        <v>41</v>
      </c>
      <c r="B9" s="5" t="n">
        <v>934774</v>
      </c>
      <c r="C9" s="5" t="n">
        <v>722915</v>
      </c>
    </row>
    <row r="10" spans="1:3">
      <c r="A10" s="4" t="s">
        <v>42</v>
      </c>
      <c r="B10" s="5" t="n">
        <v>1050924</v>
      </c>
      <c r="C10" s="5" t="n">
        <v>1035044</v>
      </c>
    </row>
    <row r="11" spans="1:3">
      <c r="A11" s="3" t="s">
        <v>43</v>
      </c>
    </row>
    <row r="12" spans="1:3">
      <c r="A12" s="4" t="s">
        <v>44</v>
      </c>
      <c r="B12" s="5" t="n">
        <v>647445</v>
      </c>
      <c r="C12" s="5" t="n">
        <v>630719</v>
      </c>
    </row>
    <row r="13" spans="1:3">
      <c r="A13" s="4" t="s">
        <v>45</v>
      </c>
      <c r="B13" s="5" t="n">
        <v>25720</v>
      </c>
      <c r="C13" s="4" t="s">
        <v>36</v>
      </c>
    </row>
    <row r="14" spans="1:3">
      <c r="A14" s="4" t="s">
        <v>46</v>
      </c>
      <c r="B14" s="5" t="n">
        <v>2089895</v>
      </c>
      <c r="C14" s="5" t="n">
        <v>382715</v>
      </c>
    </row>
    <row r="15" spans="1:3">
      <c r="A15" s="4" t="s">
        <v>47</v>
      </c>
      <c r="B15" s="5" t="n">
        <v>60000</v>
      </c>
      <c r="C15" s="4" t="s">
        <v>36</v>
      </c>
    </row>
    <row r="16" spans="1:3">
      <c r="A16" s="4" t="s">
        <v>48</v>
      </c>
      <c r="B16" s="5" t="n">
        <v>305000</v>
      </c>
      <c r="C16" s="5" t="n">
        <v>305000</v>
      </c>
    </row>
    <row r="17" spans="1:3">
      <c r="A17" s="4" t="s">
        <v>49</v>
      </c>
      <c r="B17" s="5" t="n">
        <v>1510537</v>
      </c>
      <c r="C17" s="5" t="n">
        <v>1433937</v>
      </c>
    </row>
    <row r="18" spans="1:3">
      <c r="A18" s="4" t="s">
        <v>50</v>
      </c>
      <c r="B18" s="5" t="n">
        <v>149295</v>
      </c>
      <c r="C18" s="5" t="n">
        <v>149295</v>
      </c>
    </row>
    <row r="19" spans="1:3">
      <c r="A19" s="4" t="s">
        <v>51</v>
      </c>
      <c r="B19" s="5" t="n">
        <v>663000</v>
      </c>
      <c r="C19" s="5" t="n">
        <v>170000</v>
      </c>
    </row>
    <row r="20" spans="1:3">
      <c r="A20" s="4" t="s">
        <v>52</v>
      </c>
      <c r="B20" s="5" t="n">
        <v>511237</v>
      </c>
      <c r="C20" s="4" t="s">
        <v>36</v>
      </c>
    </row>
    <row r="21" spans="1:3">
      <c r="A21" s="4" t="s">
        <v>53</v>
      </c>
      <c r="B21" s="5" t="n">
        <v>5962129</v>
      </c>
      <c r="C21" s="5" t="n">
        <v>3071666</v>
      </c>
    </row>
    <row r="22" spans="1:3">
      <c r="A22" s="4" t="s">
        <v>54</v>
      </c>
      <c r="B22" s="5" t="n">
        <v>73845</v>
      </c>
      <c r="C22" s="4" t="s">
        <v>36</v>
      </c>
    </row>
    <row r="23" spans="1:3">
      <c r="A23" s="4" t="s">
        <v>55</v>
      </c>
      <c r="B23" s="5" t="n">
        <v>6035974</v>
      </c>
      <c r="C23" s="5" t="n">
        <v>3071666</v>
      </c>
    </row>
    <row r="24" spans="1:3">
      <c r="A24" s="3" t="s">
        <v>56</v>
      </c>
    </row>
    <row r="25" spans="1:3">
      <c r="A25" s="4" t="s">
        <v>57</v>
      </c>
      <c r="B25" s="4" t="s">
        <v>36</v>
      </c>
      <c r="C25" s="4" t="s">
        <v>36</v>
      </c>
    </row>
    <row r="26" spans="1:3">
      <c r="A26" s="4" t="s">
        <v>58</v>
      </c>
      <c r="B26" s="5" t="n">
        <v>40127</v>
      </c>
      <c r="C26" s="5" t="n">
        <v>28518</v>
      </c>
    </row>
    <row r="27" spans="1:3">
      <c r="A27" s="4" t="s">
        <v>59</v>
      </c>
      <c r="B27" s="5" t="n">
        <v>21604141</v>
      </c>
      <c r="C27" s="5" t="n">
        <v>20799102</v>
      </c>
    </row>
    <row r="28" spans="1:3">
      <c r="A28" s="4" t="s">
        <v>60</v>
      </c>
      <c r="B28" s="5" t="n">
        <v>-26629318</v>
      </c>
      <c r="C28" s="5" t="n">
        <v>-22818208</v>
      </c>
    </row>
    <row r="29" spans="1:3">
      <c r="A29" s="4" t="s">
        <v>61</v>
      </c>
      <c r="B29" s="5" t="n">
        <v>-4985050</v>
      </c>
      <c r="C29" s="5" t="n">
        <v>-1990588</v>
      </c>
    </row>
    <row r="30" spans="1:3">
      <c r="A30" s="4" t="s">
        <v>62</v>
      </c>
      <c r="B30" s="4" t="s">
        <v>36</v>
      </c>
      <c r="C30" s="5" t="n">
        <v>-46034</v>
      </c>
    </row>
    <row r="31" spans="1:3">
      <c r="A31" s="4" t="s">
        <v>63</v>
      </c>
      <c r="B31" s="5" t="n">
        <v>-4985050</v>
      </c>
      <c r="C31" s="5" t="n">
        <v>-2036622</v>
      </c>
    </row>
    <row r="32" spans="1:3">
      <c r="A32" s="4" t="s">
        <v>64</v>
      </c>
      <c r="B32" s="5" t="n">
        <v>1050924</v>
      </c>
      <c r="C32" s="5" t="n">
        <v>1035044</v>
      </c>
    </row>
    <row r="33" spans="1:3">
      <c r="A33" s="4" t="s">
        <v>65</v>
      </c>
    </row>
    <row r="34" spans="1:3">
      <c r="A34" s="3" t="s">
        <v>56</v>
      </c>
    </row>
    <row r="35" spans="1:3">
      <c r="A35" s="4" t="s">
        <v>57</v>
      </c>
      <c r="B35" s="4" t="s">
        <v>36</v>
      </c>
      <c r="C35" s="4" t="s">
        <v>36</v>
      </c>
    </row>
    <row r="36" spans="1:3">
      <c r="A36" s="4" t="s">
        <v>66</v>
      </c>
    </row>
    <row r="37" spans="1:3">
      <c r="A37" s="3" t="s">
        <v>56</v>
      </c>
    </row>
    <row r="38" spans="1:3">
      <c r="A38" s="4" t="s">
        <v>57</v>
      </c>
      <c r="B38" s="4" t="s">
        <v>36</v>
      </c>
      <c r="C38"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7</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161</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90</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202</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08</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13</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 customWidth="1" max="7" min="7" width="14"/>
  </cols>
  <sheetData>
    <row r="1" spans="1:7">
      <c r="A1" s="1" t="s">
        <v>265</v>
      </c>
      <c r="B1" s="2" t="s">
        <v>1</v>
      </c>
    </row>
    <row r="2" spans="1:7">
      <c r="B2" s="2" t="s">
        <v>2</v>
      </c>
      <c r="C2" s="2" t="s">
        <v>32</v>
      </c>
      <c r="D2" s="2" t="s">
        <v>266</v>
      </c>
      <c r="E2" s="2" t="s">
        <v>267</v>
      </c>
      <c r="F2" s="2" t="s">
        <v>268</v>
      </c>
      <c r="G2" s="2" t="s">
        <v>269</v>
      </c>
    </row>
    <row r="3" spans="1:7">
      <c r="A3" s="4" t="s">
        <v>270</v>
      </c>
      <c r="B3" s="6" t="n">
        <v>8044</v>
      </c>
      <c r="C3" s="6" t="n">
        <v>980</v>
      </c>
    </row>
    <row r="4" spans="1:7">
      <c r="A4" s="4" t="s">
        <v>271</v>
      </c>
      <c r="B4" s="6" t="n">
        <v>934774</v>
      </c>
      <c r="C4" s="6" t="n">
        <v>722915</v>
      </c>
    </row>
    <row r="5" spans="1:7">
      <c r="A5" s="4" t="s">
        <v>272</v>
      </c>
      <c r="B5" s="4" t="s">
        <v>273</v>
      </c>
    </row>
    <row r="6" spans="1:7">
      <c r="A6" s="4" t="s">
        <v>274</v>
      </c>
      <c r="B6" s="8" t="n">
        <v>0.1</v>
      </c>
      <c r="D6" s="8" t="n">
        <v>0.1</v>
      </c>
    </row>
    <row r="7" spans="1:7">
      <c r="A7" s="4" t="s">
        <v>275</v>
      </c>
      <c r="B7" s="6" t="n">
        <v>1510537</v>
      </c>
    </row>
    <row r="8" spans="1:7">
      <c r="A8" s="4" t="s">
        <v>276</v>
      </c>
      <c r="B8" s="6" t="n">
        <v>149295</v>
      </c>
    </row>
    <row r="9" spans="1:7">
      <c r="A9" s="4" t="s">
        <v>277</v>
      </c>
      <c r="E9" s="8" t="n">
        <v>0.05</v>
      </c>
    </row>
    <row r="10" spans="1:7">
      <c r="A10" s="4" t="s">
        <v>278</v>
      </c>
      <c r="E10" s="6" t="n">
        <v>75000</v>
      </c>
    </row>
    <row r="11" spans="1:7">
      <c r="A11" s="4" t="s">
        <v>279</v>
      </c>
      <c r="B11" s="4" t="s">
        <v>280</v>
      </c>
      <c r="C11" s="4" t="s">
        <v>280</v>
      </c>
    </row>
    <row r="12" spans="1:7">
      <c r="A12" s="4" t="s">
        <v>281</v>
      </c>
      <c r="B12" s="6" t="n">
        <v>0</v>
      </c>
      <c r="C12" s="6" t="n">
        <v>0</v>
      </c>
    </row>
    <row r="13" spans="1:7">
      <c r="A13" s="4" t="s">
        <v>282</v>
      </c>
    </row>
    <row r="14" spans="1:7">
      <c r="A14" s="4" t="s">
        <v>276</v>
      </c>
      <c r="F14" s="6" t="n">
        <v>90000</v>
      </c>
    </row>
    <row r="15" spans="1:7">
      <c r="A15" s="4" t="s">
        <v>277</v>
      </c>
      <c r="F15" s="8" t="n">
        <v>0.1</v>
      </c>
    </row>
    <row r="16" spans="1:7">
      <c r="A16" s="4" t="s">
        <v>283</v>
      </c>
    </row>
    <row r="17" spans="1:7">
      <c r="A17" s="4" t="s">
        <v>276</v>
      </c>
      <c r="B17" s="6" t="n">
        <v>1000000</v>
      </c>
    </row>
    <row r="18" spans="1:7">
      <c r="A18" s="4" t="s">
        <v>277</v>
      </c>
      <c r="B18" s="8" t="n">
        <v>0.2</v>
      </c>
    </row>
    <row r="19" spans="1:7">
      <c r="A19" s="4" t="s">
        <v>284</v>
      </c>
    </row>
    <row r="20" spans="1:7">
      <c r="A20" s="4" t="s">
        <v>276</v>
      </c>
      <c r="B20" s="6" t="n">
        <v>134000</v>
      </c>
    </row>
    <row r="21" spans="1:7">
      <c r="A21" s="4" t="s">
        <v>277</v>
      </c>
      <c r="B21" s="8" t="n">
        <v>0.5</v>
      </c>
    </row>
    <row r="22" spans="1:7">
      <c r="A22" s="4" t="s">
        <v>285</v>
      </c>
    </row>
    <row r="23" spans="1:7">
      <c r="A23" s="4" t="s">
        <v>276</v>
      </c>
      <c r="B23" s="6" t="n">
        <v>376537</v>
      </c>
    </row>
    <row r="24" spans="1:7">
      <c r="A24" s="4" t="s">
        <v>277</v>
      </c>
      <c r="B24" s="8" t="n">
        <v>0.1</v>
      </c>
    </row>
    <row r="25" spans="1:7">
      <c r="A25" s="4" t="s">
        <v>286</v>
      </c>
    </row>
    <row r="26" spans="1:7">
      <c r="A26" s="4" t="s">
        <v>276</v>
      </c>
      <c r="B26" s="6" t="n">
        <v>100000</v>
      </c>
    </row>
    <row r="27" spans="1:7">
      <c r="A27" s="4" t="s">
        <v>277</v>
      </c>
      <c r="B27" s="8" t="n">
        <v>0.1</v>
      </c>
    </row>
    <row r="28" spans="1:7">
      <c r="A28" s="4" t="s">
        <v>287</v>
      </c>
    </row>
    <row r="29" spans="1:7">
      <c r="A29" s="4" t="s">
        <v>276</v>
      </c>
      <c r="B29" s="6" t="n">
        <v>49295</v>
      </c>
    </row>
    <row r="30" spans="1:7">
      <c r="A30" s="4" t="s">
        <v>277</v>
      </c>
      <c r="B30" s="8" t="n">
        <v>0.5</v>
      </c>
    </row>
    <row r="31" spans="1:7">
      <c r="A31" s="4" t="s">
        <v>288</v>
      </c>
    </row>
    <row r="32" spans="1:7">
      <c r="A32" s="4" t="s">
        <v>289</v>
      </c>
      <c r="B32" s="6" t="n">
        <v>73845</v>
      </c>
    </row>
    <row r="33" spans="1:7">
      <c r="A33" s="4" t="s">
        <v>290</v>
      </c>
    </row>
    <row r="34" spans="1:7">
      <c r="A34" s="4" t="s">
        <v>276</v>
      </c>
      <c r="B34" s="5" t="n">
        <v>200000</v>
      </c>
    </row>
    <row r="35" spans="1:7">
      <c r="A35" s="4" t="s">
        <v>291</v>
      </c>
      <c r="B35" s="5" t="n">
        <v>14653</v>
      </c>
    </row>
    <row r="36" spans="1:7">
      <c r="A36" s="4" t="s">
        <v>292</v>
      </c>
      <c r="B36" s="6" t="n">
        <v>111502</v>
      </c>
    </row>
    <row r="37" spans="1:7">
      <c r="A37" s="4" t="s">
        <v>293</v>
      </c>
      <c r="B37" s="4" t="s">
        <v>294</v>
      </c>
    </row>
    <row r="38" spans="1:7">
      <c r="A38" s="4" t="s">
        <v>295</v>
      </c>
      <c r="B38" s="4" t="s">
        <v>296</v>
      </c>
    </row>
    <row r="39" spans="1:7">
      <c r="A39" s="4" t="s">
        <v>297</v>
      </c>
    </row>
    <row r="40" spans="1:7">
      <c r="A40" s="4" t="s">
        <v>298</v>
      </c>
      <c r="B40" s="5" t="n">
        <v>24358341</v>
      </c>
      <c r="C40" s="5" t="n">
        <v>18959341</v>
      </c>
    </row>
    <row r="41" spans="1:7">
      <c r="A41" s="4" t="s">
        <v>299</v>
      </c>
    </row>
    <row r="42" spans="1:7">
      <c r="A42" s="4" t="s">
        <v>298</v>
      </c>
      <c r="B42" s="5" t="n">
        <v>1750341</v>
      </c>
    </row>
    <row r="43" spans="1:7">
      <c r="A43" s="4" t="s">
        <v>274</v>
      </c>
      <c r="B43" s="8" t="n">
        <v>0.08</v>
      </c>
    </row>
    <row r="44" spans="1:7">
      <c r="A44" s="4" t="s">
        <v>300</v>
      </c>
    </row>
    <row r="45" spans="1:7">
      <c r="A45" s="4" t="s">
        <v>298</v>
      </c>
      <c r="B45" s="5" t="n">
        <v>22408000</v>
      </c>
    </row>
    <row r="46" spans="1:7">
      <c r="A46" s="4" t="s">
        <v>274</v>
      </c>
      <c r="B46" s="8" t="n">
        <v>0.1</v>
      </c>
    </row>
    <row r="47" spans="1:7">
      <c r="A47" s="4" t="s">
        <v>301</v>
      </c>
    </row>
    <row r="48" spans="1:7">
      <c r="A48" s="4" t="s">
        <v>298</v>
      </c>
      <c r="B48" s="5" t="n">
        <v>200000</v>
      </c>
    </row>
    <row r="49" spans="1:7">
      <c r="A49" s="4" t="s">
        <v>274</v>
      </c>
      <c r="B49" s="8" t="n">
        <v>0.5</v>
      </c>
    </row>
    <row r="50" spans="1:7">
      <c r="A50" s="4" t="s">
        <v>302</v>
      </c>
    </row>
    <row r="51" spans="1:7">
      <c r="A51" s="4" t="s">
        <v>303</v>
      </c>
      <c r="G51" s="4" t="s">
        <v>30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75"/>
    <col customWidth="1" max="2" min="2" width="14"/>
    <col customWidth="1" max="3" min="3" width="16"/>
    <col customWidth="1" max="4" min="4" width="16"/>
    <col customWidth="1" max="5" min="5" width="16"/>
    <col customWidth="1" max="6" min="6" width="14"/>
    <col customWidth="1" max="7" min="7" width="14"/>
    <col customWidth="1" max="8" min="8" width="14"/>
    <col customWidth="1" max="9" min="9" width="13"/>
    <col customWidth="1" max="10" min="10" width="14"/>
    <col customWidth="1" max="11" min="11" width="14"/>
    <col customWidth="1" max="12" min="12" width="14"/>
  </cols>
  <sheetData>
    <row r="1" spans="1:12">
      <c r="A1" s="1" t="s">
        <v>305</v>
      </c>
      <c r="B1" s="2" t="s">
        <v>306</v>
      </c>
      <c r="C1" s="2" t="s">
        <v>268</v>
      </c>
      <c r="D1" s="2" t="s">
        <v>307</v>
      </c>
      <c r="E1" s="2" t="s">
        <v>2</v>
      </c>
      <c r="F1" s="2" t="s">
        <v>32</v>
      </c>
      <c r="G1" s="2" t="s">
        <v>266</v>
      </c>
      <c r="H1" s="2" t="s">
        <v>267</v>
      </c>
      <c r="I1" s="2" t="s">
        <v>308</v>
      </c>
      <c r="J1" s="2" t="s">
        <v>309</v>
      </c>
      <c r="K1" s="2" t="s">
        <v>310</v>
      </c>
      <c r="L1" s="2" t="s">
        <v>311</v>
      </c>
    </row>
    <row r="2" spans="1:12">
      <c r="A2" s="3" t="s">
        <v>312</v>
      </c>
    </row>
    <row r="3" spans="1:12">
      <c r="A3" s="4" t="s">
        <v>313</v>
      </c>
      <c r="E3" s="4" t="s">
        <v>314</v>
      </c>
      <c r="H3" s="4" t="s">
        <v>315</v>
      </c>
    </row>
    <row r="4" spans="1:12">
      <c r="A4" s="4" t="s">
        <v>316</v>
      </c>
      <c r="H4" s="8" t="n">
        <v>0.05</v>
      </c>
    </row>
    <row r="5" spans="1:12">
      <c r="A5" s="4" t="s">
        <v>105</v>
      </c>
      <c r="E5" s="6" t="n">
        <v>507192</v>
      </c>
      <c r="F5" s="6" t="n">
        <v>534544</v>
      </c>
    </row>
    <row r="6" spans="1:12">
      <c r="A6" s="4" t="s">
        <v>317</v>
      </c>
      <c r="B6" s="5" t="n">
        <v>1500000</v>
      </c>
      <c r="E6" s="5" t="n">
        <v>6281040</v>
      </c>
    </row>
    <row r="7" spans="1:12">
      <c r="A7" s="4" t="s">
        <v>318</v>
      </c>
      <c r="E7" s="6" t="n">
        <v>325000</v>
      </c>
      <c r="F7" s="4" t="s">
        <v>36</v>
      </c>
    </row>
    <row r="8" spans="1:12">
      <c r="A8" s="4" t="s">
        <v>319</v>
      </c>
      <c r="H8" s="6" t="n">
        <v>75000</v>
      </c>
    </row>
    <row r="9" spans="1:12">
      <c r="A9" s="4" t="s">
        <v>320</v>
      </c>
      <c r="E9" s="5" t="n">
        <v>102192</v>
      </c>
      <c r="F9" s="5" t="n">
        <v>49608</v>
      </c>
    </row>
    <row r="10" spans="1:12">
      <c r="A10" s="4" t="s">
        <v>276</v>
      </c>
      <c r="E10" s="5" t="n">
        <v>149295</v>
      </c>
    </row>
    <row r="11" spans="1:12">
      <c r="A11" s="4" t="s">
        <v>135</v>
      </c>
      <c r="E11" s="6" t="n">
        <v>262293</v>
      </c>
      <c r="F11" s="5" t="n">
        <v>8800</v>
      </c>
    </row>
    <row r="12" spans="1:12">
      <c r="A12" s="4" t="s">
        <v>274</v>
      </c>
      <c r="E12" s="8" t="n">
        <v>0.1</v>
      </c>
      <c r="G12" s="8" t="n">
        <v>0.1</v>
      </c>
    </row>
    <row r="13" spans="1:12">
      <c r="A13" s="4" t="s">
        <v>321</v>
      </c>
    </row>
    <row r="14" spans="1:12">
      <c r="A14" s="3" t="s">
        <v>312</v>
      </c>
    </row>
    <row r="15" spans="1:12">
      <c r="A15" s="4" t="s">
        <v>322</v>
      </c>
      <c r="E15" s="5" t="n">
        <v>3000000</v>
      </c>
    </row>
    <row r="16" spans="1:12">
      <c r="A16" s="4" t="s">
        <v>320</v>
      </c>
      <c r="E16" s="6" t="n">
        <v>15324</v>
      </c>
      <c r="F16" s="5" t="n">
        <v>4604</v>
      </c>
    </row>
    <row r="17" spans="1:12">
      <c r="A17" s="4" t="s">
        <v>323</v>
      </c>
      <c r="E17" s="5" t="n">
        <v>3143000</v>
      </c>
    </row>
    <row r="18" spans="1:12">
      <c r="A18" s="4" t="s">
        <v>324</v>
      </c>
    </row>
    <row r="19" spans="1:12">
      <c r="A19" s="3" t="s">
        <v>312</v>
      </c>
    </row>
    <row r="20" spans="1:12">
      <c r="A20" s="4" t="s">
        <v>313</v>
      </c>
      <c r="D20" s="4" t="s">
        <v>315</v>
      </c>
    </row>
    <row r="21" spans="1:12">
      <c r="A21" s="4" t="s">
        <v>316</v>
      </c>
      <c r="D21" s="8" t="n">
        <v>0.1</v>
      </c>
    </row>
    <row r="22" spans="1:12">
      <c r="A22" s="4" t="s">
        <v>325</v>
      </c>
      <c r="D22" s="4" t="s">
        <v>326</v>
      </c>
    </row>
    <row r="23" spans="1:12">
      <c r="A23" s="4" t="s">
        <v>319</v>
      </c>
      <c r="E23" s="6" t="n">
        <v>286537</v>
      </c>
    </row>
    <row r="24" spans="1:12">
      <c r="A24" s="4" t="s">
        <v>320</v>
      </c>
      <c r="E24" s="6" t="n">
        <v>59743</v>
      </c>
    </row>
    <row r="25" spans="1:12">
      <c r="A25" s="4" t="s">
        <v>327</v>
      </c>
    </row>
    <row r="26" spans="1:12">
      <c r="A26" s="3" t="s">
        <v>312</v>
      </c>
    </row>
    <row r="27" spans="1:12">
      <c r="A27" s="4" t="s">
        <v>316</v>
      </c>
      <c r="E27" s="8" t="n">
        <v>0.2</v>
      </c>
    </row>
    <row r="28" spans="1:12">
      <c r="A28" s="4" t="s">
        <v>105</v>
      </c>
      <c r="E28" s="6" t="n">
        <v>100000</v>
      </c>
    </row>
    <row r="29" spans="1:12">
      <c r="A29" s="4" t="s">
        <v>317</v>
      </c>
      <c r="E29" s="5" t="n">
        <v>500000</v>
      </c>
    </row>
    <row r="30" spans="1:12">
      <c r="A30" s="4" t="s">
        <v>322</v>
      </c>
      <c r="E30" s="5" t="n">
        <v>2500000</v>
      </c>
    </row>
    <row r="31" spans="1:12">
      <c r="A31" s="4" t="s">
        <v>324</v>
      </c>
    </row>
    <row r="32" spans="1:12">
      <c r="A32" s="3" t="s">
        <v>312</v>
      </c>
    </row>
    <row r="33" spans="1:12">
      <c r="A33" s="4" t="s">
        <v>105</v>
      </c>
      <c r="E33" s="6" t="n">
        <v>230000</v>
      </c>
      <c r="F33" s="6" t="n">
        <v>42905</v>
      </c>
    </row>
    <row r="34" spans="1:12">
      <c r="A34" s="4" t="s">
        <v>317</v>
      </c>
      <c r="E34" s="5" t="n">
        <v>2300000</v>
      </c>
      <c r="F34" s="5" t="n">
        <v>720721</v>
      </c>
    </row>
    <row r="35" spans="1:12">
      <c r="A35" s="4" t="s">
        <v>318</v>
      </c>
      <c r="E35" s="6" t="n">
        <v>65000</v>
      </c>
      <c r="F35" s="6" t="n">
        <v>352000</v>
      </c>
    </row>
    <row r="36" spans="1:12">
      <c r="A36" s="4" t="s">
        <v>328</v>
      </c>
      <c r="E36" s="5" t="n">
        <v>45200</v>
      </c>
      <c r="F36" s="4" t="s">
        <v>36</v>
      </c>
    </row>
    <row r="37" spans="1:12">
      <c r="A37" s="4" t="s">
        <v>319</v>
      </c>
      <c r="F37" s="5" t="n">
        <v>190000</v>
      </c>
    </row>
    <row r="38" spans="1:12">
      <c r="A38" s="4" t="s">
        <v>329</v>
      </c>
      <c r="F38" s="5" t="n">
        <v>60000</v>
      </c>
    </row>
    <row r="39" spans="1:12">
      <c r="A39" s="4" t="s">
        <v>330</v>
      </c>
      <c r="E39" s="4" t="s">
        <v>36</v>
      </c>
      <c r="F39" s="5" t="n">
        <v>76060</v>
      </c>
    </row>
    <row r="40" spans="1:12">
      <c r="A40" s="4" t="s">
        <v>320</v>
      </c>
      <c r="F40" s="5" t="n">
        <v>125625</v>
      </c>
    </row>
    <row r="41" spans="1:12">
      <c r="A41" s="4" t="s">
        <v>331</v>
      </c>
      <c r="F41" s="5" t="n">
        <v>496737</v>
      </c>
    </row>
    <row r="42" spans="1:12">
      <c r="A42" s="4" t="s">
        <v>332</v>
      </c>
    </row>
    <row r="43" spans="1:12">
      <c r="A43" s="3" t="s">
        <v>312</v>
      </c>
    </row>
    <row r="44" spans="1:12">
      <c r="A44" s="4" t="s">
        <v>316</v>
      </c>
      <c r="E44" s="8" t="n">
        <v>0.1</v>
      </c>
    </row>
    <row r="45" spans="1:12">
      <c r="A45" s="4" t="s">
        <v>333</v>
      </c>
      <c r="E45" s="6" t="n">
        <v>500000</v>
      </c>
    </row>
    <row r="46" spans="1:12">
      <c r="A46" s="4" t="s">
        <v>323</v>
      </c>
      <c r="E46" s="5" t="n">
        <v>500000</v>
      </c>
    </row>
    <row r="47" spans="1:12">
      <c r="A47" s="4" t="s">
        <v>334</v>
      </c>
      <c r="E47" s="6" t="n">
        <v>100000</v>
      </c>
    </row>
    <row r="48" spans="1:12">
      <c r="A48" s="4" t="s">
        <v>274</v>
      </c>
      <c r="E48" s="8" t="n">
        <v>0.1</v>
      </c>
    </row>
    <row r="49" spans="1:12">
      <c r="A49" s="4" t="s">
        <v>335</v>
      </c>
    </row>
    <row r="50" spans="1:12">
      <c r="A50" s="3" t="s">
        <v>312</v>
      </c>
    </row>
    <row r="51" spans="1:12">
      <c r="A51" s="4" t="s">
        <v>316</v>
      </c>
      <c r="E51" s="8" t="n">
        <v>0.1</v>
      </c>
    </row>
    <row r="52" spans="1:12">
      <c r="A52" s="4" t="s">
        <v>333</v>
      </c>
      <c r="E52" s="6" t="n">
        <v>250000</v>
      </c>
    </row>
    <row r="53" spans="1:12">
      <c r="A53" s="4" t="s">
        <v>336</v>
      </c>
    </row>
    <row r="54" spans="1:12">
      <c r="A54" s="3" t="s">
        <v>312</v>
      </c>
    </row>
    <row r="55" spans="1:12">
      <c r="A55" s="4" t="s">
        <v>323</v>
      </c>
      <c r="E55" s="5" t="n">
        <v>500000</v>
      </c>
    </row>
    <row r="56" spans="1:12">
      <c r="A56" s="4" t="s">
        <v>274</v>
      </c>
      <c r="E56" s="8" t="n">
        <v>0.1</v>
      </c>
    </row>
    <row r="57" spans="1:12">
      <c r="A57" s="4" t="s">
        <v>337</v>
      </c>
      <c r="E57" s="5" t="n">
        <v>1750000</v>
      </c>
    </row>
    <row r="58" spans="1:12">
      <c r="A58" s="4" t="s">
        <v>321</v>
      </c>
    </row>
    <row r="59" spans="1:12">
      <c r="A59" s="3" t="s">
        <v>312</v>
      </c>
    </row>
    <row r="60" spans="1:12">
      <c r="A60" s="4" t="s">
        <v>313</v>
      </c>
      <c r="I60" s="4" t="s">
        <v>315</v>
      </c>
    </row>
    <row r="61" spans="1:12">
      <c r="A61" s="4" t="s">
        <v>320</v>
      </c>
      <c r="I61" s="6" t="n">
        <v>53500</v>
      </c>
    </row>
    <row r="62" spans="1:12">
      <c r="A62" s="4" t="s">
        <v>338</v>
      </c>
    </row>
    <row r="63" spans="1:12">
      <c r="A63" s="3" t="s">
        <v>312</v>
      </c>
    </row>
    <row r="64" spans="1:12">
      <c r="A64" s="4" t="s">
        <v>313</v>
      </c>
      <c r="E64" s="4" t="s">
        <v>339</v>
      </c>
    </row>
    <row r="65" spans="1:12">
      <c r="A65" s="4" t="s">
        <v>316</v>
      </c>
      <c r="E65" s="8" t="n">
        <v>0.2</v>
      </c>
    </row>
    <row r="66" spans="1:12">
      <c r="A66" s="4" t="s">
        <v>325</v>
      </c>
      <c r="E66" s="4" t="s">
        <v>326</v>
      </c>
    </row>
    <row r="67" spans="1:12">
      <c r="A67" s="4" t="s">
        <v>320</v>
      </c>
      <c r="E67" s="6" t="n">
        <v>1000000</v>
      </c>
    </row>
    <row r="68" spans="1:12">
      <c r="A68" s="4" t="s">
        <v>83</v>
      </c>
      <c r="E68" s="5" t="n">
        <v>10000</v>
      </c>
    </row>
    <row r="69" spans="1:12">
      <c r="A69" s="4" t="s">
        <v>340</v>
      </c>
      <c r="E69" s="5" t="n">
        <v>105600</v>
      </c>
    </row>
    <row r="70" spans="1:12">
      <c r="A70" s="4" t="s">
        <v>135</v>
      </c>
      <c r="E70" s="6" t="n">
        <v>96800</v>
      </c>
      <c r="F70" s="5" t="n">
        <v>8800</v>
      </c>
    </row>
    <row r="71" spans="1:12">
      <c r="A71" s="4" t="s">
        <v>341</v>
      </c>
    </row>
    <row r="72" spans="1:12">
      <c r="A72" s="3" t="s">
        <v>312</v>
      </c>
    </row>
    <row r="73" spans="1:12">
      <c r="A73" s="4" t="s">
        <v>317</v>
      </c>
      <c r="E73" s="5" t="n">
        <v>1000000</v>
      </c>
    </row>
    <row r="74" spans="1:12">
      <c r="A74" s="4" t="s">
        <v>320</v>
      </c>
      <c r="E74" s="6" t="n">
        <v>100000</v>
      </c>
    </row>
    <row r="75" spans="1:12">
      <c r="A75" s="4" t="s">
        <v>342</v>
      </c>
    </row>
    <row r="76" spans="1:12">
      <c r="A76" s="3" t="s">
        <v>312</v>
      </c>
    </row>
    <row r="77" spans="1:12">
      <c r="A77" s="4" t="s">
        <v>322</v>
      </c>
      <c r="E77" s="5" t="n">
        <v>2000000</v>
      </c>
    </row>
    <row r="78" spans="1:12">
      <c r="A78" s="4" t="s">
        <v>282</v>
      </c>
    </row>
    <row r="79" spans="1:12">
      <c r="A79" s="3" t="s">
        <v>312</v>
      </c>
    </row>
    <row r="80" spans="1:12">
      <c r="A80" s="4" t="s">
        <v>313</v>
      </c>
      <c r="C80" s="4" t="s">
        <v>315</v>
      </c>
    </row>
    <row r="81" spans="1:12">
      <c r="A81" s="4" t="s">
        <v>316</v>
      </c>
      <c r="C81" s="8" t="n">
        <v>0.1</v>
      </c>
    </row>
    <row r="82" spans="1:12">
      <c r="A82" s="4" t="s">
        <v>325</v>
      </c>
      <c r="C82" s="4" t="s">
        <v>326</v>
      </c>
    </row>
    <row r="83" spans="1:12">
      <c r="A83" s="4" t="s">
        <v>320</v>
      </c>
      <c r="C83" s="6" t="n">
        <v>6420</v>
      </c>
    </row>
    <row r="84" spans="1:12">
      <c r="A84" s="4" t="s">
        <v>343</v>
      </c>
      <c r="C84" s="5" t="n">
        <v>150000</v>
      </c>
    </row>
    <row r="85" spans="1:12">
      <c r="A85" s="4" t="s">
        <v>276</v>
      </c>
      <c r="C85" s="5" t="n">
        <v>90000</v>
      </c>
    </row>
    <row r="86" spans="1:12">
      <c r="A86" s="4" t="s">
        <v>344</v>
      </c>
      <c r="C86" s="6" t="n">
        <v>35300</v>
      </c>
    </row>
    <row r="87" spans="1:12">
      <c r="A87" s="4" t="s">
        <v>333</v>
      </c>
      <c r="J87" s="6" t="n">
        <v>500000</v>
      </c>
      <c r="K87" s="6" t="n">
        <v>500000</v>
      </c>
    </row>
    <row r="88" spans="1:12">
      <c r="A88" s="4" t="s">
        <v>345</v>
      </c>
    </row>
    <row r="89" spans="1:12">
      <c r="A89" s="3" t="s">
        <v>312</v>
      </c>
    </row>
    <row r="90" spans="1:12">
      <c r="A90" s="4" t="s">
        <v>313</v>
      </c>
      <c r="L90" s="4" t="s">
        <v>315</v>
      </c>
    </row>
    <row r="91" spans="1:12">
      <c r="A91" s="4" t="s">
        <v>316</v>
      </c>
      <c r="L91" s="8" t="n">
        <v>0.5</v>
      </c>
    </row>
    <row r="92" spans="1:12">
      <c r="A92" s="4" t="s">
        <v>331</v>
      </c>
      <c r="L92" s="6" t="n">
        <v>134000</v>
      </c>
    </row>
    <row r="93" spans="1:12">
      <c r="A93" s="4" t="s">
        <v>346</v>
      </c>
    </row>
    <row r="94" spans="1:12">
      <c r="A94" s="3" t="s">
        <v>312</v>
      </c>
    </row>
    <row r="95" spans="1:12">
      <c r="A95" s="4" t="s">
        <v>320</v>
      </c>
      <c r="E95" s="4" t="s">
        <v>36</v>
      </c>
      <c r="F95" s="4" t="s">
        <v>36</v>
      </c>
    </row>
    <row r="96" spans="1:12">
      <c r="A96" s="4" t="s">
        <v>333</v>
      </c>
      <c r="E96" s="6" t="n">
        <v>1000000</v>
      </c>
      <c r="F96" s="6" t="n">
        <v>9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4" t="s">
        <v>68</v>
      </c>
      <c r="B2" s="7" t="n">
        <v>0.001</v>
      </c>
      <c r="C2" s="7" t="n">
        <v>0.001</v>
      </c>
    </row>
    <row r="3" spans="1:3">
      <c r="A3" s="4" t="s">
        <v>69</v>
      </c>
      <c r="B3" s="5" t="n">
        <v>25000000</v>
      </c>
      <c r="C3" s="5" t="n">
        <v>25000000</v>
      </c>
    </row>
    <row r="4" spans="1:3">
      <c r="A4" s="4" t="s">
        <v>70</v>
      </c>
      <c r="B4" s="5" t="n">
        <v>0</v>
      </c>
      <c r="C4" s="5" t="n">
        <v>0</v>
      </c>
    </row>
    <row r="5" spans="1:3">
      <c r="A5" s="4" t="s">
        <v>71</v>
      </c>
      <c r="B5" s="5" t="n">
        <v>0</v>
      </c>
      <c r="C5" s="5" t="n">
        <v>0</v>
      </c>
    </row>
    <row r="6" spans="1:3">
      <c r="A6" s="4" t="s">
        <v>72</v>
      </c>
      <c r="B6" s="7" t="n">
        <v>0.001</v>
      </c>
      <c r="C6" s="7" t="n">
        <v>0.001</v>
      </c>
    </row>
    <row r="7" spans="1:3">
      <c r="A7" s="4" t="s">
        <v>73</v>
      </c>
      <c r="B7" s="5" t="n">
        <v>250000000</v>
      </c>
      <c r="C7" s="5" t="n">
        <v>250000000</v>
      </c>
    </row>
    <row r="8" spans="1:3">
      <c r="A8" s="4" t="s">
        <v>74</v>
      </c>
      <c r="B8" s="5" t="n">
        <v>40126655</v>
      </c>
      <c r="C8" s="5" t="n">
        <v>28517597</v>
      </c>
    </row>
    <row r="9" spans="1:3">
      <c r="A9" s="4" t="s">
        <v>75</v>
      </c>
      <c r="B9" s="5" t="n">
        <v>40126655</v>
      </c>
      <c r="C9" s="5" t="n">
        <v>28517597</v>
      </c>
    </row>
    <row r="10" spans="1:3">
      <c r="A10" s="4" t="s">
        <v>65</v>
      </c>
    </row>
    <row r="11" spans="1:3">
      <c r="A11" s="4" t="s">
        <v>68</v>
      </c>
      <c r="B11" s="7" t="n">
        <v>0.001</v>
      </c>
      <c r="C11" s="7" t="n">
        <v>0.001</v>
      </c>
    </row>
    <row r="12" spans="1:3">
      <c r="A12" s="4" t="s">
        <v>69</v>
      </c>
      <c r="B12" s="5" t="n">
        <v>1000000</v>
      </c>
      <c r="C12" s="5" t="n">
        <v>1000000</v>
      </c>
    </row>
    <row r="13" spans="1:3">
      <c r="A13" s="4" t="s">
        <v>70</v>
      </c>
      <c r="B13" s="5" t="n">
        <v>0</v>
      </c>
      <c r="C13" s="5" t="n">
        <v>0</v>
      </c>
    </row>
    <row r="14" spans="1:3">
      <c r="A14" s="4" t="s">
        <v>71</v>
      </c>
      <c r="B14" s="5" t="n">
        <v>0</v>
      </c>
      <c r="C14" s="5" t="n">
        <v>0</v>
      </c>
    </row>
    <row r="15" spans="1:3">
      <c r="A15" s="4" t="s">
        <v>66</v>
      </c>
    </row>
    <row r="16" spans="1:3">
      <c r="A16" s="4" t="s">
        <v>68</v>
      </c>
      <c r="B16" s="7" t="n">
        <v>0.001</v>
      </c>
      <c r="C16" s="7" t="n">
        <v>0.001</v>
      </c>
    </row>
    <row r="17" spans="1:3">
      <c r="A17" s="4" t="s">
        <v>69</v>
      </c>
      <c r="B17" s="5" t="n">
        <v>300000</v>
      </c>
      <c r="C17" s="5" t="n">
        <v>300000</v>
      </c>
    </row>
    <row r="18" spans="1:3">
      <c r="A18" s="4" t="s">
        <v>70</v>
      </c>
      <c r="B18" s="5" t="n">
        <v>0</v>
      </c>
      <c r="C18" s="5" t="n">
        <v>0</v>
      </c>
    </row>
    <row r="19" spans="1:3">
      <c r="A19" s="4" t="s">
        <v>71</v>
      </c>
      <c r="B19" s="5" t="n">
        <v>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2</v>
      </c>
    </row>
    <row r="3" spans="1:3">
      <c r="A3" s="4" t="s">
        <v>348</v>
      </c>
      <c r="B3" s="6" t="n">
        <v>-507192</v>
      </c>
      <c r="C3" s="6" t="n">
        <v>-534544</v>
      </c>
    </row>
    <row r="4" spans="1:3">
      <c r="A4" s="4" t="s">
        <v>324</v>
      </c>
    </row>
    <row r="5" spans="1:3">
      <c r="A5" s="4" t="s">
        <v>349</v>
      </c>
      <c r="B5" s="5" t="n">
        <v>496737</v>
      </c>
      <c r="C5" s="5" t="n">
        <v>241582</v>
      </c>
    </row>
    <row r="6" spans="1:3">
      <c r="A6" s="4" t="s">
        <v>350</v>
      </c>
      <c r="B6" s="5" t="n">
        <v>65000</v>
      </c>
      <c r="C6" s="5" t="n">
        <v>352000</v>
      </c>
    </row>
    <row r="7" spans="1:3">
      <c r="A7" s="4" t="s">
        <v>351</v>
      </c>
      <c r="B7" s="5" t="n">
        <v>-45200</v>
      </c>
      <c r="C7" s="4" t="s">
        <v>36</v>
      </c>
    </row>
    <row r="8" spans="1:3">
      <c r="A8" s="4" t="s">
        <v>330</v>
      </c>
      <c r="B8" s="4" t="s">
        <v>36</v>
      </c>
      <c r="C8" s="5" t="n">
        <v>76060</v>
      </c>
    </row>
    <row r="9" spans="1:3">
      <c r="A9" s="4" t="s">
        <v>352</v>
      </c>
      <c r="B9" s="4" t="s">
        <v>36</v>
      </c>
      <c r="C9" s="5" t="n">
        <v>60000</v>
      </c>
    </row>
    <row r="10" spans="1:3">
      <c r="A10" s="4" t="s">
        <v>353</v>
      </c>
      <c r="B10" s="4" t="s">
        <v>36</v>
      </c>
      <c r="C10" s="5" t="n">
        <v>-190000</v>
      </c>
    </row>
    <row r="11" spans="1:3">
      <c r="A11" s="4" t="s">
        <v>348</v>
      </c>
      <c r="B11" s="5" t="n">
        <v>-230000</v>
      </c>
      <c r="C11" s="5" t="n">
        <v>-42905</v>
      </c>
    </row>
    <row r="12" spans="1:3">
      <c r="A12" s="4" t="s">
        <v>354</v>
      </c>
      <c r="B12" s="6" t="n">
        <v>286537</v>
      </c>
      <c r="C12" s="6" t="n">
        <v>4967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80"/>
    <col customWidth="1" max="5" min="5" width="14"/>
    <col customWidth="1" max="6" min="6" width="14"/>
    <col customWidth="1" max="7" min="7" width="14"/>
  </cols>
  <sheetData>
    <row r="1" spans="1:7">
      <c r="A1" s="1" t="s">
        <v>355</v>
      </c>
      <c r="B1" s="2" t="s">
        <v>356</v>
      </c>
      <c r="C1" s="2" t="s">
        <v>357</v>
      </c>
      <c r="D1" s="2" t="s">
        <v>2</v>
      </c>
      <c r="E1" s="2" t="s">
        <v>32</v>
      </c>
      <c r="F1" s="2" t="s">
        <v>267</v>
      </c>
      <c r="G1" s="2" t="s">
        <v>358</v>
      </c>
    </row>
    <row r="2" spans="1:7">
      <c r="A2" s="3" t="s">
        <v>312</v>
      </c>
    </row>
    <row r="3" spans="1:7">
      <c r="A3" s="4" t="s">
        <v>319</v>
      </c>
      <c r="F3" s="6" t="n">
        <v>75000</v>
      </c>
    </row>
    <row r="4" spans="1:7">
      <c r="A4" s="4" t="s">
        <v>359</v>
      </c>
      <c r="D4" s="4" t="s">
        <v>314</v>
      </c>
      <c r="F4" s="4" t="s">
        <v>315</v>
      </c>
    </row>
    <row r="5" spans="1:7">
      <c r="A5" s="4" t="s">
        <v>360</v>
      </c>
      <c r="D5" s="6" t="n">
        <v>493000</v>
      </c>
    </row>
    <row r="6" spans="1:7">
      <c r="A6" s="4" t="s">
        <v>361</v>
      </c>
      <c r="D6" s="5" t="n">
        <v>8044</v>
      </c>
    </row>
    <row r="7" spans="1:7">
      <c r="A7" s="4" t="s">
        <v>316</v>
      </c>
      <c r="F7" s="8" t="n">
        <v>0.05</v>
      </c>
    </row>
    <row r="8" spans="1:7">
      <c r="A8" s="4" t="s">
        <v>105</v>
      </c>
      <c r="D8" s="6" t="n">
        <v>507192</v>
      </c>
      <c r="E8" s="6" t="n">
        <v>534544</v>
      </c>
    </row>
    <row r="9" spans="1:7">
      <c r="A9" s="4" t="s">
        <v>362</v>
      </c>
      <c r="D9" s="4" t="s">
        <v>363</v>
      </c>
    </row>
    <row r="10" spans="1:7">
      <c r="A10" s="4" t="s">
        <v>364</v>
      </c>
    </row>
    <row r="11" spans="1:7">
      <c r="A11" s="3" t="s">
        <v>312</v>
      </c>
    </row>
    <row r="12" spans="1:7">
      <c r="A12" s="4" t="s">
        <v>365</v>
      </c>
      <c r="G12" s="6" t="n">
        <v>2500000</v>
      </c>
    </row>
    <row r="13" spans="1:7">
      <c r="A13" s="4" t="s">
        <v>366</v>
      </c>
    </row>
    <row r="14" spans="1:7">
      <c r="A14" s="3" t="s">
        <v>312</v>
      </c>
    </row>
    <row r="15" spans="1:7">
      <c r="A15" s="4" t="s">
        <v>360</v>
      </c>
      <c r="D15" s="6" t="n">
        <v>170000</v>
      </c>
      <c r="E15" s="5" t="n">
        <v>170000</v>
      </c>
    </row>
    <row r="16" spans="1:7">
      <c r="A16" s="4" t="s">
        <v>361</v>
      </c>
      <c r="D16" s="5" t="n">
        <v>20530</v>
      </c>
      <c r="E16" s="5" t="n">
        <v>6856</v>
      </c>
    </row>
    <row r="17" spans="1:7">
      <c r="A17" s="4" t="s">
        <v>367</v>
      </c>
    </row>
    <row r="18" spans="1:7">
      <c r="A18" s="3" t="s">
        <v>312</v>
      </c>
    </row>
    <row r="19" spans="1:7">
      <c r="A19" s="4" t="s">
        <v>359</v>
      </c>
      <c r="B19" s="4" t="s">
        <v>315</v>
      </c>
    </row>
    <row r="20" spans="1:7">
      <c r="A20" s="4" t="s">
        <v>368</v>
      </c>
      <c r="B20" s="4" t="s">
        <v>369</v>
      </c>
    </row>
    <row r="21" spans="1:7">
      <c r="A21" s="4" t="s">
        <v>360</v>
      </c>
      <c r="B21" s="6" t="n">
        <v>170000</v>
      </c>
      <c r="D21" s="5" t="n">
        <v>170000</v>
      </c>
    </row>
    <row r="22" spans="1:7">
      <c r="A22" s="4" t="s">
        <v>361</v>
      </c>
      <c r="B22" s="6" t="n">
        <v>49295</v>
      </c>
      <c r="D22" s="6" t="n">
        <v>5932</v>
      </c>
      <c r="E22" s="6" t="n">
        <v>1988</v>
      </c>
    </row>
    <row r="23" spans="1:7">
      <c r="A23" s="4" t="s">
        <v>316</v>
      </c>
      <c r="B23" s="8" t="n">
        <v>0.5</v>
      </c>
      <c r="D23" s="8" t="n">
        <v>0.5</v>
      </c>
    </row>
    <row r="24" spans="1:7">
      <c r="A24" s="4" t="s">
        <v>105</v>
      </c>
      <c r="D24" s="6" t="n">
        <v>49295</v>
      </c>
    </row>
    <row r="25" spans="1:7">
      <c r="A25" s="4" t="s">
        <v>370</v>
      </c>
    </row>
    <row r="26" spans="1:7">
      <c r="A26" s="3" t="s">
        <v>312</v>
      </c>
    </row>
    <row r="27" spans="1:7">
      <c r="A27" s="4" t="s">
        <v>319</v>
      </c>
      <c r="C27" s="6" t="n">
        <v>170000</v>
      </c>
    </row>
    <row r="28" spans="1:7">
      <c r="A28" s="4" t="s">
        <v>359</v>
      </c>
      <c r="C28" s="4" t="s">
        <v>315</v>
      </c>
    </row>
    <row r="29" spans="1:7">
      <c r="A29" s="4" t="s">
        <v>368</v>
      </c>
      <c r="C29" s="4" t="s">
        <v>3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5"/>
    <col customWidth="1" max="6" min="6" width="16"/>
    <col customWidth="1" max="7" min="7" width="16"/>
    <col customWidth="1" max="8" min="8" width="16"/>
    <col customWidth="1" max="9" min="9" width="14"/>
    <col customWidth="1" max="10" min="10" width="14"/>
    <col customWidth="1" max="11" min="11" width="14"/>
    <col customWidth="1" max="12" min="12" width="14"/>
    <col customWidth="1" max="13" min="13" width="13"/>
  </cols>
  <sheetData>
    <row r="1" spans="1:13">
      <c r="A1" s="1" t="s">
        <v>371</v>
      </c>
      <c r="B1" s="2" t="s">
        <v>306</v>
      </c>
      <c r="C1" s="2" t="s">
        <v>372</v>
      </c>
      <c r="D1" s="2" t="s">
        <v>373</v>
      </c>
      <c r="E1" s="2" t="s">
        <v>374</v>
      </c>
      <c r="F1" s="2" t="s">
        <v>375</v>
      </c>
      <c r="G1" s="2" t="s">
        <v>376</v>
      </c>
      <c r="H1" s="2" t="s">
        <v>377</v>
      </c>
      <c r="I1" s="2" t="s">
        <v>378</v>
      </c>
      <c r="J1" s="2" t="s">
        <v>2</v>
      </c>
      <c r="K1" s="2" t="s">
        <v>32</v>
      </c>
      <c r="L1" s="2" t="s">
        <v>267</v>
      </c>
      <c r="M1" s="2" t="s">
        <v>379</v>
      </c>
    </row>
    <row r="2" spans="1:13">
      <c r="A2" s="4" t="s">
        <v>105</v>
      </c>
      <c r="J2" s="6" t="n">
        <v>507192</v>
      </c>
      <c r="K2" s="6" t="n">
        <v>534544</v>
      </c>
    </row>
    <row r="3" spans="1:13">
      <c r="A3" s="4" t="s">
        <v>380</v>
      </c>
      <c r="B3" s="5" t="n">
        <v>1500000</v>
      </c>
      <c r="J3" s="5" t="n">
        <v>6281040</v>
      </c>
    </row>
    <row r="4" spans="1:13">
      <c r="A4" s="4" t="s">
        <v>359</v>
      </c>
      <c r="J4" s="4" t="s">
        <v>314</v>
      </c>
      <c r="L4" s="4" t="s">
        <v>315</v>
      </c>
    </row>
    <row r="5" spans="1:13">
      <c r="A5" s="4" t="s">
        <v>316</v>
      </c>
      <c r="L5" s="8" t="n">
        <v>0.05</v>
      </c>
    </row>
    <row r="6" spans="1:13">
      <c r="A6" s="4" t="s">
        <v>320</v>
      </c>
      <c r="J6" s="6" t="n">
        <v>102192</v>
      </c>
      <c r="K6" s="5" t="n">
        <v>49608</v>
      </c>
    </row>
    <row r="7" spans="1:13">
      <c r="A7" s="4" t="s">
        <v>319</v>
      </c>
      <c r="L7" s="6" t="n">
        <v>75000</v>
      </c>
    </row>
    <row r="8" spans="1:13">
      <c r="A8" s="4" t="s">
        <v>135</v>
      </c>
      <c r="J8" s="5" t="n">
        <v>262293</v>
      </c>
      <c r="K8" s="5" t="n">
        <v>8800</v>
      </c>
    </row>
    <row r="9" spans="1:13">
      <c r="A9" s="4" t="s">
        <v>370</v>
      </c>
    </row>
    <row r="10" spans="1:13">
      <c r="A10" s="4" t="s">
        <v>359</v>
      </c>
      <c r="H10" s="4" t="s">
        <v>315</v>
      </c>
    </row>
    <row r="11" spans="1:13">
      <c r="A11" s="4" t="s">
        <v>316</v>
      </c>
      <c r="H11" s="8" t="n">
        <v>0.5</v>
      </c>
    </row>
    <row r="12" spans="1:13">
      <c r="A12" s="4" t="s">
        <v>381</v>
      </c>
      <c r="H12" s="4" t="s">
        <v>12</v>
      </c>
    </row>
    <row r="13" spans="1:13">
      <c r="A13" s="4" t="s">
        <v>368</v>
      </c>
      <c r="H13" s="4" t="s">
        <v>369</v>
      </c>
    </row>
    <row r="14" spans="1:13">
      <c r="A14" s="4" t="s">
        <v>382</v>
      </c>
      <c r="H14" s="6" t="n">
        <v>170000</v>
      </c>
    </row>
    <row r="15" spans="1:13">
      <c r="A15" s="4" t="s">
        <v>319</v>
      </c>
      <c r="H15" s="6" t="n">
        <v>49295</v>
      </c>
    </row>
    <row r="16" spans="1:13">
      <c r="A16" s="4" t="s">
        <v>383</v>
      </c>
    </row>
    <row r="17" spans="1:13">
      <c r="A17" s="4" t="s">
        <v>320</v>
      </c>
      <c r="J17" s="5" t="n">
        <v>5932</v>
      </c>
      <c r="K17" s="5" t="n">
        <v>1988</v>
      </c>
    </row>
    <row r="18" spans="1:13">
      <c r="A18" s="4" t="s">
        <v>384</v>
      </c>
    </row>
    <row r="19" spans="1:13">
      <c r="A19" s="4" t="s">
        <v>333</v>
      </c>
      <c r="M19" s="6" t="n">
        <v>200000</v>
      </c>
    </row>
    <row r="20" spans="1:13">
      <c r="A20" s="4" t="s">
        <v>105</v>
      </c>
      <c r="C20" s="6" t="n">
        <v>2192</v>
      </c>
      <c r="G20" s="6" t="n">
        <v>100000</v>
      </c>
    </row>
    <row r="21" spans="1:13">
      <c r="A21" s="4" t="s">
        <v>380</v>
      </c>
      <c r="C21" s="5" t="n">
        <v>1481040</v>
      </c>
      <c r="G21" s="5" t="n">
        <v>1000000</v>
      </c>
    </row>
    <row r="22" spans="1:13">
      <c r="A22" s="4" t="s">
        <v>359</v>
      </c>
      <c r="F22" s="4" t="s">
        <v>315</v>
      </c>
      <c r="G22" s="4" t="s">
        <v>315</v>
      </c>
    </row>
    <row r="23" spans="1:13">
      <c r="A23" s="4" t="s">
        <v>316</v>
      </c>
      <c r="F23" s="8" t="n">
        <v>0.2</v>
      </c>
      <c r="G23" s="8" t="n">
        <v>0.1</v>
      </c>
    </row>
    <row r="24" spans="1:13">
      <c r="A24" s="4" t="s">
        <v>381</v>
      </c>
      <c r="F24" s="4" t="s">
        <v>385</v>
      </c>
      <c r="G24" s="4" t="s">
        <v>12</v>
      </c>
    </row>
    <row r="25" spans="1:13">
      <c r="A25" s="4" t="s">
        <v>368</v>
      </c>
      <c r="G25" s="4" t="s">
        <v>326</v>
      </c>
    </row>
    <row r="26" spans="1:13">
      <c r="A26" s="4" t="s">
        <v>382</v>
      </c>
      <c r="J26" s="5" t="n">
        <v>100000</v>
      </c>
      <c r="K26" s="5" t="n">
        <v>100000</v>
      </c>
    </row>
    <row r="27" spans="1:13">
      <c r="A27" s="4" t="s">
        <v>320</v>
      </c>
      <c r="J27" s="5" t="n">
        <v>14422</v>
      </c>
      <c r="K27" s="6" t="n">
        <v>6422</v>
      </c>
    </row>
    <row r="28" spans="1:13">
      <c r="A28" s="4" t="s">
        <v>386</v>
      </c>
      <c r="F28" s="6" t="n">
        <v>100000</v>
      </c>
    </row>
    <row r="29" spans="1:13">
      <c r="A29" s="4" t="s">
        <v>295</v>
      </c>
      <c r="C29" s="4" t="s">
        <v>387</v>
      </c>
      <c r="F29" s="4" t="s">
        <v>387</v>
      </c>
    </row>
    <row r="30" spans="1:13">
      <c r="A30" s="4" t="s">
        <v>135</v>
      </c>
      <c r="I30" s="6" t="n">
        <v>28130</v>
      </c>
    </row>
    <row r="31" spans="1:13">
      <c r="A31" s="4" t="s">
        <v>388</v>
      </c>
    </row>
    <row r="32" spans="1:13">
      <c r="A32" s="4" t="s">
        <v>359</v>
      </c>
      <c r="E32" s="4" t="s">
        <v>389</v>
      </c>
    </row>
    <row r="33" spans="1:13">
      <c r="A33" s="4" t="s">
        <v>381</v>
      </c>
      <c r="E33" s="4" t="s">
        <v>390</v>
      </c>
    </row>
    <row r="34" spans="1:13">
      <c r="A34" s="4" t="s">
        <v>386</v>
      </c>
      <c r="E34" s="6" t="n">
        <v>77500</v>
      </c>
    </row>
    <row r="35" spans="1:13">
      <c r="A35" s="4" t="s">
        <v>135</v>
      </c>
      <c r="J35" s="5" t="n">
        <v>40358</v>
      </c>
    </row>
    <row r="36" spans="1:13">
      <c r="A36" s="4" t="s">
        <v>391</v>
      </c>
    </row>
    <row r="37" spans="1:13">
      <c r="A37" s="4" t="s">
        <v>359</v>
      </c>
      <c r="D37" s="4" t="s">
        <v>389</v>
      </c>
    </row>
    <row r="38" spans="1:13">
      <c r="A38" s="4" t="s">
        <v>381</v>
      </c>
      <c r="D38" s="4" t="s">
        <v>392</v>
      </c>
    </row>
    <row r="39" spans="1:13">
      <c r="A39" s="4" t="s">
        <v>386</v>
      </c>
      <c r="D39" s="6" t="n">
        <v>74650</v>
      </c>
    </row>
    <row r="40" spans="1:13">
      <c r="A40" s="4" t="s">
        <v>135</v>
      </c>
      <c r="D40" s="5" t="n">
        <v>2850</v>
      </c>
      <c r="J40" s="6" t="n">
        <v>51480</v>
      </c>
    </row>
    <row r="41" spans="1:13">
      <c r="A41" s="4" t="s">
        <v>393</v>
      </c>
      <c r="D41" s="6" t="n">
        <v>77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 customWidth="1" max="5" min="5" width="14"/>
    <col customWidth="1" max="6" min="6" width="16"/>
    <col customWidth="1" max="7" min="7" width="14"/>
    <col customWidth="1" max="8" min="8" width="14"/>
  </cols>
  <sheetData>
    <row r="1" spans="1:8">
      <c r="A1" s="1" t="s">
        <v>394</v>
      </c>
      <c r="B1" s="2" t="s">
        <v>266</v>
      </c>
      <c r="C1" s="2" t="s">
        <v>395</v>
      </c>
      <c r="D1" s="2" t="s">
        <v>396</v>
      </c>
      <c r="E1" s="2" t="s">
        <v>397</v>
      </c>
      <c r="F1" s="2" t="s">
        <v>2</v>
      </c>
      <c r="G1" s="2" t="s">
        <v>267</v>
      </c>
      <c r="H1" s="2" t="s">
        <v>32</v>
      </c>
    </row>
    <row r="2" spans="1:8">
      <c r="A2" s="4" t="s">
        <v>319</v>
      </c>
      <c r="G2" s="6" t="n">
        <v>75000</v>
      </c>
    </row>
    <row r="3" spans="1:8">
      <c r="A3" s="4" t="s">
        <v>398</v>
      </c>
      <c r="F3" s="4" t="s">
        <v>314</v>
      </c>
      <c r="G3" s="4" t="s">
        <v>315</v>
      </c>
    </row>
    <row r="4" spans="1:8">
      <c r="A4" s="4" t="s">
        <v>274</v>
      </c>
      <c r="B4" s="8" t="n">
        <v>0.1</v>
      </c>
      <c r="F4" s="8" t="n">
        <v>0.1</v>
      </c>
    </row>
    <row r="5" spans="1:8">
      <c r="A5" s="4" t="s">
        <v>399</v>
      </c>
      <c r="B5" s="5" t="n">
        <v>3600000</v>
      </c>
    </row>
    <row r="6" spans="1:8">
      <c r="A6" s="4" t="s">
        <v>400</v>
      </c>
      <c r="B6" s="4" t="s">
        <v>401</v>
      </c>
      <c r="F6" s="4" t="s">
        <v>401</v>
      </c>
    </row>
    <row r="7" spans="1:8">
      <c r="A7" s="4" t="s">
        <v>48</v>
      </c>
      <c r="F7" s="6" t="n">
        <v>305000</v>
      </c>
      <c r="H7" s="6" t="n">
        <v>305000</v>
      </c>
    </row>
    <row r="8" spans="1:8">
      <c r="A8" s="4" t="s">
        <v>320</v>
      </c>
      <c r="F8" s="5" t="n">
        <v>102192</v>
      </c>
      <c r="H8" s="5" t="n">
        <v>49608</v>
      </c>
    </row>
    <row r="9" spans="1:8">
      <c r="A9" s="4" t="s">
        <v>402</v>
      </c>
    </row>
    <row r="10" spans="1:8">
      <c r="A10" s="4" t="s">
        <v>403</v>
      </c>
      <c r="C10" s="4" t="s">
        <v>404</v>
      </c>
    </row>
    <row r="11" spans="1:8">
      <c r="A11" s="4" t="s">
        <v>274</v>
      </c>
      <c r="C11" s="6" t="n">
        <v>10</v>
      </c>
      <c r="D11" s="8" t="n">
        <v>0.1</v>
      </c>
    </row>
    <row r="12" spans="1:8">
      <c r="A12" s="4" t="s">
        <v>399</v>
      </c>
      <c r="C12" s="5" t="n">
        <v>1000</v>
      </c>
      <c r="D12" s="5" t="n">
        <v>100000</v>
      </c>
    </row>
    <row r="13" spans="1:8">
      <c r="A13" s="4" t="s">
        <v>400</v>
      </c>
      <c r="C13" s="4" t="s">
        <v>405</v>
      </c>
    </row>
    <row r="14" spans="1:8">
      <c r="A14" s="4" t="s">
        <v>406</v>
      </c>
      <c r="D14" s="4" t="s">
        <v>407</v>
      </c>
    </row>
    <row r="15" spans="1:8">
      <c r="A15" s="4" t="s">
        <v>408</v>
      </c>
      <c r="D15" s="5" t="n">
        <v>10001</v>
      </c>
    </row>
    <row r="16" spans="1:8">
      <c r="A16" s="4" t="s">
        <v>409</v>
      </c>
      <c r="D16" s="6" t="n">
        <v>30000</v>
      </c>
    </row>
    <row r="17" spans="1:8">
      <c r="A17" s="4" t="s">
        <v>325</v>
      </c>
      <c r="D17" s="4" t="s">
        <v>410</v>
      </c>
    </row>
    <row r="18" spans="1:8">
      <c r="A18" s="4" t="s">
        <v>411</v>
      </c>
      <c r="D18" s="6" t="n">
        <v>2998</v>
      </c>
    </row>
    <row r="19" spans="1:8">
      <c r="A19" s="4" t="s">
        <v>48</v>
      </c>
      <c r="F19" s="5" t="n">
        <v>305000</v>
      </c>
      <c r="H19" s="5" t="n">
        <v>305000</v>
      </c>
    </row>
    <row r="20" spans="1:8">
      <c r="A20" s="4" t="s">
        <v>320</v>
      </c>
      <c r="F20" s="6" t="n">
        <v>274328</v>
      </c>
      <c r="H20" s="6" t="n">
        <v>237220</v>
      </c>
    </row>
    <row r="21" spans="1:8">
      <c r="A21" s="4" t="s">
        <v>412</v>
      </c>
    </row>
    <row r="22" spans="1:8">
      <c r="A22" s="4" t="s">
        <v>403</v>
      </c>
      <c r="C22" s="4" t="s">
        <v>404</v>
      </c>
    </row>
    <row r="23" spans="1:8">
      <c r="A23" s="4" t="s">
        <v>274</v>
      </c>
      <c r="C23" s="6" t="n">
        <v>40</v>
      </c>
    </row>
    <row r="24" spans="1:8">
      <c r="A24" s="4" t="s">
        <v>399</v>
      </c>
      <c r="C24" s="5" t="n">
        <v>190</v>
      </c>
    </row>
    <row r="25" spans="1:8">
      <c r="A25" s="4" t="s">
        <v>400</v>
      </c>
      <c r="C25" s="4" t="s">
        <v>413</v>
      </c>
    </row>
    <row r="26" spans="1:8">
      <c r="A26" s="4" t="s">
        <v>414</v>
      </c>
    </row>
    <row r="27" spans="1:8">
      <c r="A27" s="4" t="s">
        <v>319</v>
      </c>
      <c r="E27" s="6" t="n">
        <v>380000</v>
      </c>
    </row>
    <row r="28" spans="1:8">
      <c r="A28" s="4" t="s">
        <v>398</v>
      </c>
      <c r="E28" s="4" t="s">
        <v>415</v>
      </c>
    </row>
    <row r="29" spans="1:8">
      <c r="A29" s="4" t="s">
        <v>416</v>
      </c>
      <c r="E29" s="6" t="n">
        <v>1000000</v>
      </c>
    </row>
    <row r="30" spans="1:8">
      <c r="A30" s="4" t="s">
        <v>417</v>
      </c>
      <c r="E30" s="4" t="s">
        <v>4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43"/>
    <col customWidth="1" max="7" min="7" width="21"/>
    <col customWidth="1" max="8" min="8" width="31"/>
  </cols>
  <sheetData>
    <row r="1" spans="1:8">
      <c r="A1" s="1" t="s">
        <v>419</v>
      </c>
      <c r="B1" s="2" t="s">
        <v>420</v>
      </c>
      <c r="C1" s="2" t="s">
        <v>421</v>
      </c>
      <c r="D1" s="2" t="s">
        <v>422</v>
      </c>
      <c r="E1" s="2" t="s">
        <v>423</v>
      </c>
      <c r="F1" s="2" t="s">
        <v>424</v>
      </c>
      <c r="G1" s="2" t="s">
        <v>425</v>
      </c>
      <c r="H1" s="2" t="s">
        <v>426</v>
      </c>
    </row>
    <row r="2" spans="1:8">
      <c r="A2" s="4" t="s">
        <v>121</v>
      </c>
      <c r="F2" s="6" t="n">
        <v>27000</v>
      </c>
    </row>
    <row r="3" spans="1:8">
      <c r="A3" s="4" t="s">
        <v>427</v>
      </c>
      <c r="F3" s="5" t="n">
        <v>300000</v>
      </c>
    </row>
    <row r="4" spans="1:8">
      <c r="A4" s="4" t="s">
        <v>428</v>
      </c>
      <c r="F4" s="6" t="n">
        <v>300000</v>
      </c>
      <c r="G4" s="6" t="n">
        <v>162500</v>
      </c>
    </row>
    <row r="5" spans="1:8">
      <c r="A5" s="4" t="s">
        <v>319</v>
      </c>
      <c r="H5" s="6" t="n">
        <v>75000</v>
      </c>
    </row>
    <row r="6" spans="1:8">
      <c r="A6" s="4" t="s">
        <v>429</v>
      </c>
      <c r="F6" s="5" t="n">
        <v>149295</v>
      </c>
    </row>
    <row r="7" spans="1:8">
      <c r="A7" s="4" t="s">
        <v>135</v>
      </c>
      <c r="F7" s="5" t="n">
        <v>262293</v>
      </c>
      <c r="G7" s="6" t="n">
        <v>8800</v>
      </c>
    </row>
    <row r="8" spans="1:8">
      <c r="A8" s="4" t="s">
        <v>430</v>
      </c>
      <c r="H8" s="8" t="n">
        <v>0.05</v>
      </c>
    </row>
    <row r="9" spans="1:8">
      <c r="A9" s="4" t="s">
        <v>283</v>
      </c>
    </row>
    <row r="10" spans="1:8">
      <c r="A10" s="4" t="s">
        <v>429</v>
      </c>
      <c r="F10" s="6" t="n">
        <v>1000000</v>
      </c>
    </row>
    <row r="11" spans="1:8">
      <c r="A11" s="4" t="s">
        <v>430</v>
      </c>
      <c r="F11" s="8" t="n">
        <v>0.2</v>
      </c>
    </row>
    <row r="12" spans="1:8">
      <c r="A12" s="4" t="s">
        <v>290</v>
      </c>
    </row>
    <row r="13" spans="1:8">
      <c r="A13" s="4" t="s">
        <v>295</v>
      </c>
      <c r="F13" s="4" t="s">
        <v>296</v>
      </c>
    </row>
    <row r="14" spans="1:8">
      <c r="A14" s="4" t="s">
        <v>431</v>
      </c>
      <c r="F14" s="6" t="n">
        <v>111502</v>
      </c>
    </row>
    <row r="15" spans="1:8">
      <c r="A15" s="4" t="s">
        <v>432</v>
      </c>
      <c r="F15" s="5" t="n">
        <v>73845</v>
      </c>
    </row>
    <row r="16" spans="1:8">
      <c r="A16" s="4" t="s">
        <v>429</v>
      </c>
      <c r="F16" s="5" t="n">
        <v>200000</v>
      </c>
    </row>
    <row r="17" spans="1:8">
      <c r="A17" s="4" t="s">
        <v>433</v>
      </c>
      <c r="F17" s="5" t="n">
        <v>19653</v>
      </c>
    </row>
    <row r="18" spans="1:8">
      <c r="A18" s="4" t="s">
        <v>135</v>
      </c>
      <c r="F18" s="5" t="n">
        <v>106502</v>
      </c>
    </row>
    <row r="19" spans="1:8">
      <c r="A19" s="4" t="s">
        <v>434</v>
      </c>
    </row>
    <row r="20" spans="1:8">
      <c r="A20" s="4" t="s">
        <v>435</v>
      </c>
      <c r="E20" s="6" t="n">
        <v>5000000</v>
      </c>
    </row>
    <row r="21" spans="1:8">
      <c r="A21" s="4" t="s">
        <v>381</v>
      </c>
      <c r="E21" s="4" t="s">
        <v>436</v>
      </c>
    </row>
    <row r="22" spans="1:8">
      <c r="A22" s="4" t="s">
        <v>121</v>
      </c>
      <c r="E22" s="6" t="n">
        <v>75000</v>
      </c>
    </row>
    <row r="23" spans="1:8">
      <c r="A23" s="4" t="s">
        <v>427</v>
      </c>
      <c r="E23" s="5" t="n">
        <v>300000</v>
      </c>
    </row>
    <row r="24" spans="1:8">
      <c r="A24" s="4" t="s">
        <v>428</v>
      </c>
      <c r="D24" s="6" t="n">
        <v>27000</v>
      </c>
    </row>
    <row r="25" spans="1:8">
      <c r="A25" s="4" t="s">
        <v>295</v>
      </c>
      <c r="D25" s="4" t="s">
        <v>296</v>
      </c>
    </row>
    <row r="26" spans="1:8">
      <c r="A26" s="4" t="s">
        <v>437</v>
      </c>
      <c r="F26" s="5" t="n">
        <v>75000</v>
      </c>
    </row>
    <row r="27" spans="1:8">
      <c r="A27" s="4" t="s">
        <v>431</v>
      </c>
      <c r="F27" s="5" t="n">
        <v>6439</v>
      </c>
    </row>
    <row r="28" spans="1:8">
      <c r="A28" s="4" t="s">
        <v>432</v>
      </c>
      <c r="F28" s="6" t="n">
        <v>68561</v>
      </c>
    </row>
    <row r="29" spans="1:8">
      <c r="A29" s="4" t="s">
        <v>438</v>
      </c>
    </row>
    <row r="30" spans="1:8">
      <c r="A30" s="4" t="s">
        <v>381</v>
      </c>
      <c r="C30" s="4" t="s">
        <v>439</v>
      </c>
    </row>
    <row r="31" spans="1:8">
      <c r="A31" s="4" t="s">
        <v>295</v>
      </c>
      <c r="F31" s="4" t="s">
        <v>440</v>
      </c>
    </row>
    <row r="32" spans="1:8">
      <c r="A32" s="4" t="s">
        <v>437</v>
      </c>
      <c r="F32" s="6" t="n">
        <v>26492</v>
      </c>
    </row>
    <row r="33" spans="1:8">
      <c r="A33" s="4" t="s">
        <v>431</v>
      </c>
      <c r="F33" s="5" t="n">
        <v>2263</v>
      </c>
    </row>
    <row r="34" spans="1:8">
      <c r="A34" s="4" t="s">
        <v>432</v>
      </c>
      <c r="F34" s="5" t="n">
        <v>24229</v>
      </c>
    </row>
    <row r="35" spans="1:8">
      <c r="A35" s="4" t="s">
        <v>441</v>
      </c>
      <c r="C35" s="6" t="n">
        <v>75000</v>
      </c>
    </row>
    <row r="36" spans="1:8">
      <c r="A36" s="4" t="s">
        <v>319</v>
      </c>
      <c r="C36" s="5" t="n">
        <v>75000</v>
      </c>
    </row>
    <row r="37" spans="1:8">
      <c r="A37" s="4" t="s">
        <v>429</v>
      </c>
      <c r="C37" s="5" t="n">
        <v>425000</v>
      </c>
    </row>
    <row r="38" spans="1:8">
      <c r="A38" s="4" t="s">
        <v>433</v>
      </c>
      <c r="C38" s="6" t="n">
        <v>12500</v>
      </c>
      <c r="F38" s="5" t="n">
        <v>11875</v>
      </c>
    </row>
    <row r="39" spans="1:8">
      <c r="A39" s="4" t="s">
        <v>135</v>
      </c>
      <c r="F39" s="6" t="n">
        <v>625</v>
      </c>
    </row>
    <row r="40" spans="1:8">
      <c r="A40" s="4" t="s">
        <v>430</v>
      </c>
      <c r="F40" s="8" t="n">
        <v>0.15</v>
      </c>
    </row>
    <row r="41" spans="1:8">
      <c r="A41" s="4" t="s">
        <v>442</v>
      </c>
      <c r="F41" s="5" t="n">
        <v>20</v>
      </c>
    </row>
    <row r="42" spans="1:8">
      <c r="A42" s="4" t="s">
        <v>443</v>
      </c>
    </row>
    <row r="43" spans="1:8">
      <c r="A43" s="4" t="s">
        <v>381</v>
      </c>
      <c r="B43" s="4" t="s">
        <v>444</v>
      </c>
    </row>
    <row r="44" spans="1:8">
      <c r="A44" s="4" t="s">
        <v>295</v>
      </c>
      <c r="F44" s="4" t="s">
        <v>440</v>
      </c>
    </row>
    <row r="45" spans="1:8">
      <c r="A45" s="4" t="s">
        <v>437</v>
      </c>
      <c r="F45" s="6" t="n">
        <v>14208</v>
      </c>
    </row>
    <row r="46" spans="1:8">
      <c r="A46" s="4" t="s">
        <v>431</v>
      </c>
      <c r="F46" s="5" t="n">
        <v>496</v>
      </c>
    </row>
    <row r="47" spans="1:8">
      <c r="A47" s="4" t="s">
        <v>432</v>
      </c>
      <c r="F47" s="5" t="n">
        <v>13712</v>
      </c>
    </row>
    <row r="48" spans="1:8">
      <c r="A48" s="4" t="s">
        <v>441</v>
      </c>
      <c r="B48" s="6" t="n">
        <v>50000</v>
      </c>
    </row>
    <row r="49" spans="1:8">
      <c r="A49" s="4" t="s">
        <v>319</v>
      </c>
      <c r="B49" s="5" t="n">
        <v>50000</v>
      </c>
    </row>
    <row r="50" spans="1:8">
      <c r="A50" s="4" t="s">
        <v>429</v>
      </c>
      <c r="B50" s="5" t="n">
        <v>425000</v>
      </c>
    </row>
    <row r="51" spans="1:8">
      <c r="A51" s="4" t="s">
        <v>433</v>
      </c>
      <c r="B51" s="6" t="n">
        <v>8000</v>
      </c>
      <c r="F51" s="5" t="n">
        <v>7778</v>
      </c>
    </row>
    <row r="52" spans="1:8">
      <c r="A52" s="4" t="s">
        <v>135</v>
      </c>
      <c r="F52" s="6" t="n">
        <v>222</v>
      </c>
    </row>
    <row r="53" spans="1:8">
      <c r="A53" s="4" t="s">
        <v>430</v>
      </c>
      <c r="F53" s="8" t="n">
        <v>0.15</v>
      </c>
    </row>
    <row r="54" spans="1:8">
      <c r="A54" s="4" t="s">
        <v>442</v>
      </c>
      <c r="F54" s="5" t="n">
        <v>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26"/>
    <col customWidth="1" max="6" min="6" width="24"/>
  </cols>
  <sheetData>
    <row r="1" spans="1:6">
      <c r="A1" s="1" t="s">
        <v>445</v>
      </c>
      <c r="B1" s="2" t="s">
        <v>266</v>
      </c>
      <c r="C1" s="2" t="s">
        <v>306</v>
      </c>
      <c r="D1" s="2" t="s">
        <v>446</v>
      </c>
      <c r="E1" s="2" t="s">
        <v>2</v>
      </c>
      <c r="F1" s="2" t="s">
        <v>32</v>
      </c>
    </row>
    <row r="2" spans="1:6">
      <c r="A2" s="4" t="s">
        <v>69</v>
      </c>
      <c r="E2" s="5" t="n">
        <v>25000000</v>
      </c>
      <c r="F2" s="5" t="n">
        <v>25000000</v>
      </c>
    </row>
    <row r="3" spans="1:6">
      <c r="A3" s="4" t="s">
        <v>68</v>
      </c>
      <c r="E3" s="7" t="n">
        <v>0.001</v>
      </c>
      <c r="F3" s="7" t="n">
        <v>0.001</v>
      </c>
    </row>
    <row r="4" spans="1:6">
      <c r="A4" s="4" t="s">
        <v>70</v>
      </c>
      <c r="E4" s="5" t="n">
        <v>0</v>
      </c>
      <c r="F4" s="5" t="n">
        <v>0</v>
      </c>
    </row>
    <row r="5" spans="1:6">
      <c r="A5" s="4" t="s">
        <v>71</v>
      </c>
      <c r="E5" s="5" t="n">
        <v>0</v>
      </c>
      <c r="F5" s="5" t="n">
        <v>0</v>
      </c>
    </row>
    <row r="6" spans="1:6">
      <c r="A6" s="4" t="s">
        <v>73</v>
      </c>
      <c r="E6" s="5" t="n">
        <v>250000000</v>
      </c>
      <c r="F6" s="5" t="n">
        <v>250000000</v>
      </c>
    </row>
    <row r="7" spans="1:6">
      <c r="A7" s="4" t="s">
        <v>447</v>
      </c>
      <c r="E7" s="7" t="n">
        <v>0.001</v>
      </c>
      <c r="F7" s="7" t="n">
        <v>0.001</v>
      </c>
    </row>
    <row r="8" spans="1:6">
      <c r="A8" s="4" t="s">
        <v>75</v>
      </c>
      <c r="E8" s="5" t="n">
        <v>40126655</v>
      </c>
      <c r="F8" s="5" t="n">
        <v>28517597</v>
      </c>
    </row>
    <row r="9" spans="1:6">
      <c r="A9" s="4" t="s">
        <v>380</v>
      </c>
      <c r="C9" s="5" t="n">
        <v>1500000</v>
      </c>
      <c r="E9" s="5" t="n">
        <v>6281040</v>
      </c>
    </row>
    <row r="10" spans="1:6">
      <c r="A10" s="4" t="s">
        <v>105</v>
      </c>
      <c r="E10" s="6" t="n">
        <v>507192</v>
      </c>
      <c r="F10" s="6" t="n">
        <v>534544</v>
      </c>
    </row>
    <row r="11" spans="1:6">
      <c r="A11" s="4" t="s">
        <v>448</v>
      </c>
      <c r="F11" s="5" t="n">
        <v>42661</v>
      </c>
    </row>
    <row r="12" spans="1:6">
      <c r="A12" s="4" t="s">
        <v>449</v>
      </c>
      <c r="E12" s="5" t="n">
        <v>600000</v>
      </c>
    </row>
    <row r="13" spans="1:6">
      <c r="A13" s="4" t="s">
        <v>450</v>
      </c>
      <c r="E13" s="6" t="n">
        <v>-91250</v>
      </c>
      <c r="F13" s="6" t="n">
        <v>-171892</v>
      </c>
    </row>
    <row r="14" spans="1:6">
      <c r="A14" s="4" t="s">
        <v>451</v>
      </c>
      <c r="E14" s="5" t="n">
        <v>3000000</v>
      </c>
      <c r="F14" s="5" t="n">
        <v>862413</v>
      </c>
    </row>
    <row r="15" spans="1:6">
      <c r="A15" s="4" t="s">
        <v>452</v>
      </c>
      <c r="E15" s="6" t="n">
        <v>300000</v>
      </c>
      <c r="F15" s="6" t="n">
        <v>162500</v>
      </c>
    </row>
    <row r="16" spans="1:6">
      <c r="A16" s="4" t="s">
        <v>320</v>
      </c>
      <c r="E16" s="6" t="n">
        <v>102192</v>
      </c>
      <c r="F16" s="6" t="n">
        <v>49608</v>
      </c>
    </row>
    <row r="17" spans="1:6">
      <c r="A17" s="4" t="s">
        <v>400</v>
      </c>
      <c r="B17" s="4" t="s">
        <v>401</v>
      </c>
      <c r="E17" s="4" t="s">
        <v>401</v>
      </c>
    </row>
    <row r="18" spans="1:6">
      <c r="A18" s="4" t="s">
        <v>453</v>
      </c>
      <c r="B18" s="8" t="n">
        <v>0.1</v>
      </c>
      <c r="E18" s="8" t="n">
        <v>0.1</v>
      </c>
    </row>
    <row r="19" spans="1:6">
      <c r="A19" s="4" t="s">
        <v>454</v>
      </c>
      <c r="E19" s="6" t="n">
        <v>481112</v>
      </c>
    </row>
    <row r="20" spans="1:6">
      <c r="A20" s="4" t="s">
        <v>455</v>
      </c>
      <c r="E20" s="6" t="n">
        <v>30623</v>
      </c>
    </row>
    <row r="21" spans="1:6">
      <c r="A21" s="4" t="s">
        <v>456</v>
      </c>
      <c r="E21" s="5" t="n">
        <v>300000</v>
      </c>
    </row>
    <row r="22" spans="1:6">
      <c r="A22" s="4" t="s">
        <v>457</v>
      </c>
      <c r="E22" s="6" t="n">
        <v>27000</v>
      </c>
    </row>
    <row r="23" spans="1:6">
      <c r="A23" s="4" t="s">
        <v>338</v>
      </c>
    </row>
    <row r="24" spans="1:6">
      <c r="A24" s="4" t="s">
        <v>320</v>
      </c>
      <c r="E24" s="6" t="n">
        <v>1000000</v>
      </c>
    </row>
    <row r="25" spans="1:6">
      <c r="A25" s="4" t="s">
        <v>458</v>
      </c>
    </row>
    <row r="26" spans="1:6">
      <c r="A26" s="4" t="s">
        <v>449</v>
      </c>
      <c r="F26" s="5" t="n">
        <v>650000</v>
      </c>
    </row>
    <row r="27" spans="1:6">
      <c r="A27" s="4" t="s">
        <v>450</v>
      </c>
      <c r="F27" s="6" t="n">
        <v>188435</v>
      </c>
    </row>
    <row r="28" spans="1:6">
      <c r="A28" s="4" t="s">
        <v>459</v>
      </c>
    </row>
    <row r="29" spans="1:6">
      <c r="A29" s="4" t="s">
        <v>454</v>
      </c>
      <c r="D29" s="6" t="n">
        <v>59266</v>
      </c>
    </row>
    <row r="30" spans="1:6">
      <c r="A30" s="4" t="s">
        <v>324</v>
      </c>
    </row>
    <row r="31" spans="1:6">
      <c r="A31" s="4" t="s">
        <v>380</v>
      </c>
      <c r="E31" s="5" t="n">
        <v>2300000</v>
      </c>
      <c r="F31" s="5" t="n">
        <v>720721</v>
      </c>
    </row>
    <row r="32" spans="1:6">
      <c r="A32" s="4" t="s">
        <v>105</v>
      </c>
      <c r="E32" s="6" t="n">
        <v>230000</v>
      </c>
      <c r="F32" s="6" t="n">
        <v>42905</v>
      </c>
    </row>
    <row r="33" spans="1:6">
      <c r="A33" s="4" t="s">
        <v>320</v>
      </c>
      <c r="F33" s="6" t="n">
        <v>125625</v>
      </c>
    </row>
    <row r="34" spans="1:6">
      <c r="A34" s="4" t="s">
        <v>460</v>
      </c>
    </row>
    <row r="35" spans="1:6">
      <c r="A35" s="4" t="s">
        <v>380</v>
      </c>
      <c r="E35" s="5" t="n">
        <v>1000000</v>
      </c>
    </row>
    <row r="36" spans="1:6">
      <c r="A36" s="4" t="s">
        <v>320</v>
      </c>
      <c r="E36" s="6" t="n">
        <v>100000</v>
      </c>
    </row>
    <row r="37" spans="1:6">
      <c r="A37" s="4" t="s">
        <v>461</v>
      </c>
    </row>
    <row r="38" spans="1:6">
      <c r="A38" s="4" t="s">
        <v>380</v>
      </c>
      <c r="E38" s="5" t="n">
        <v>1481040</v>
      </c>
    </row>
    <row r="39" spans="1:6">
      <c r="A39" s="4" t="s">
        <v>105</v>
      </c>
      <c r="E39" s="6" t="n">
        <v>100000</v>
      </c>
    </row>
    <row r="40" spans="1:6">
      <c r="A40" s="4" t="s">
        <v>451</v>
      </c>
      <c r="E40" s="5" t="n">
        <v>300000</v>
      </c>
    </row>
    <row r="41" spans="1:6">
      <c r="A41" s="4" t="s">
        <v>452</v>
      </c>
      <c r="E41" s="6" t="n">
        <v>27000</v>
      </c>
    </row>
    <row r="42" spans="1:6">
      <c r="A42" s="4" t="s">
        <v>320</v>
      </c>
      <c r="E42" s="6" t="n">
        <v>2192</v>
      </c>
    </row>
    <row r="43" spans="1:6">
      <c r="A43" s="4" t="s">
        <v>462</v>
      </c>
    </row>
    <row r="44" spans="1:6">
      <c r="A44" s="4" t="s">
        <v>449</v>
      </c>
      <c r="F44" s="5" t="n">
        <v>125000</v>
      </c>
    </row>
    <row r="45" spans="1:6">
      <c r="A45" s="4" t="s">
        <v>450</v>
      </c>
      <c r="F45" s="6" t="n">
        <v>18750</v>
      </c>
    </row>
    <row r="46" spans="1:6">
      <c r="A46" s="4" t="s">
        <v>463</v>
      </c>
    </row>
    <row r="47" spans="1:6">
      <c r="A47" s="4" t="s">
        <v>449</v>
      </c>
      <c r="F47" s="5" t="n">
        <v>3675000</v>
      </c>
    </row>
    <row r="48" spans="1:6">
      <c r="A48" s="4" t="s">
        <v>464</v>
      </c>
      <c r="F48" s="5" t="n">
        <v>2000000</v>
      </c>
    </row>
    <row r="49" spans="1:6">
      <c r="A49" s="4" t="s">
        <v>465</v>
      </c>
    </row>
    <row r="50" spans="1:6">
      <c r="A50" s="4" t="s">
        <v>449</v>
      </c>
      <c r="F50" s="5" t="n">
        <v>250000</v>
      </c>
    </row>
    <row r="51" spans="1:6">
      <c r="A51" s="4" t="s">
        <v>466</v>
      </c>
    </row>
    <row r="52" spans="1:6">
      <c r="A52" s="4" t="s">
        <v>453</v>
      </c>
      <c r="F52" s="8" t="n">
        <v>0.1</v>
      </c>
    </row>
    <row r="53" spans="1:6">
      <c r="A53" s="4" t="s">
        <v>467</v>
      </c>
    </row>
    <row r="54" spans="1:6">
      <c r="A54" s="4" t="s">
        <v>380</v>
      </c>
      <c r="F54" s="5" t="n">
        <v>720721</v>
      </c>
    </row>
    <row r="55" spans="1:6">
      <c r="A55" s="4" t="s">
        <v>448</v>
      </c>
      <c r="F55" s="6" t="n">
        <v>76870</v>
      </c>
    </row>
    <row r="56" spans="1:6">
      <c r="A56" s="4" t="s">
        <v>468</v>
      </c>
    </row>
    <row r="57" spans="1:6">
      <c r="A57" s="4" t="s">
        <v>448</v>
      </c>
      <c r="F57" s="6" t="n">
        <v>102249</v>
      </c>
    </row>
    <row r="58" spans="1:6">
      <c r="A58" s="4" t="s">
        <v>469</v>
      </c>
      <c r="F58" s="5" t="n">
        <v>439070</v>
      </c>
    </row>
    <row r="59" spans="1:6">
      <c r="A59" s="4" t="s">
        <v>470</v>
      </c>
      <c r="F59" s="6" t="n">
        <v>229535</v>
      </c>
    </row>
    <row r="60" spans="1:6">
      <c r="A60" s="4" t="s">
        <v>471</v>
      </c>
    </row>
    <row r="61" spans="1:6">
      <c r="A61" s="4" t="s">
        <v>449</v>
      </c>
      <c r="E61" s="5" t="n">
        <v>125000</v>
      </c>
    </row>
    <row r="62" spans="1:6">
      <c r="A62" s="4" t="s">
        <v>450</v>
      </c>
      <c r="E62" s="6" t="n">
        <v>7500</v>
      </c>
    </row>
    <row r="63" spans="1:6">
      <c r="A63" s="4" t="s">
        <v>472</v>
      </c>
      <c r="E63" s="5" t="n">
        <v>1428018</v>
      </c>
    </row>
    <row r="64" spans="1:6">
      <c r="A64" s="4" t="s">
        <v>473</v>
      </c>
    </row>
    <row r="65" spans="1:6">
      <c r="A65" s="4" t="s">
        <v>449</v>
      </c>
      <c r="F65" s="5" t="n">
        <v>693636</v>
      </c>
    </row>
    <row r="66" spans="1:6">
      <c r="A66" s="4" t="s">
        <v>450</v>
      </c>
      <c r="F66" s="6" t="n">
        <v>153143</v>
      </c>
    </row>
    <row r="67" spans="1:6">
      <c r="A67" s="4" t="s">
        <v>474</v>
      </c>
    </row>
    <row r="68" spans="1:6">
      <c r="A68" s="4" t="s">
        <v>464</v>
      </c>
      <c r="F68" s="5" t="n">
        <v>3840000</v>
      </c>
    </row>
    <row r="69" spans="1:6">
      <c r="A69" s="4" t="s">
        <v>475</v>
      </c>
      <c r="F69" s="6" t="n">
        <v>2154135</v>
      </c>
    </row>
    <row r="70" spans="1:6">
      <c r="A70" s="4" t="s">
        <v>476</v>
      </c>
    </row>
    <row r="71" spans="1:6">
      <c r="A71" s="4" t="s">
        <v>400</v>
      </c>
      <c r="F71" s="4" t="s">
        <v>477</v>
      </c>
    </row>
    <row r="72" spans="1:6">
      <c r="A72" s="4" t="s">
        <v>464</v>
      </c>
      <c r="F72" s="5" t="n">
        <v>600000</v>
      </c>
    </row>
    <row r="73" spans="1:6">
      <c r="A73" s="4" t="s">
        <v>453</v>
      </c>
      <c r="F73" s="8" t="n">
        <v>0.1</v>
      </c>
    </row>
    <row r="74" spans="1:6">
      <c r="A74" s="4" t="s">
        <v>475</v>
      </c>
      <c r="F74" s="6" t="n">
        <v>417100</v>
      </c>
    </row>
    <row r="75" spans="1:6">
      <c r="A75" s="4" t="s">
        <v>478</v>
      </c>
    </row>
    <row r="76" spans="1:6">
      <c r="A76" s="4" t="s">
        <v>451</v>
      </c>
      <c r="F76" s="5" t="n">
        <v>1050000</v>
      </c>
    </row>
    <row r="77" spans="1:6">
      <c r="A77" s="4" t="s">
        <v>452</v>
      </c>
      <c r="F77" s="6" t="n">
        <v>168722</v>
      </c>
    </row>
    <row r="78" spans="1:6">
      <c r="A78" s="4" t="s">
        <v>400</v>
      </c>
      <c r="F78" s="4" t="s">
        <v>479</v>
      </c>
    </row>
    <row r="79" spans="1:6">
      <c r="A79" s="4" t="s">
        <v>453</v>
      </c>
      <c r="F79" s="8" t="n">
        <v>0.5</v>
      </c>
    </row>
    <row r="80" spans="1:6">
      <c r="A80" s="4" t="s">
        <v>480</v>
      </c>
      <c r="F80" s="5" t="n">
        <v>50000</v>
      </c>
    </row>
    <row r="81" spans="1:6">
      <c r="A81" s="4" t="s">
        <v>481</v>
      </c>
    </row>
    <row r="82" spans="1:6">
      <c r="A82" s="4" t="s">
        <v>449</v>
      </c>
      <c r="E82" s="5" t="n">
        <v>100000</v>
      </c>
    </row>
    <row r="83" spans="1:6">
      <c r="A83" s="4" t="s">
        <v>450</v>
      </c>
      <c r="E83" s="6" t="n">
        <v>20000</v>
      </c>
    </row>
    <row r="84" spans="1:6">
      <c r="A84" s="4" t="s">
        <v>482</v>
      </c>
    </row>
    <row r="85" spans="1:6">
      <c r="A85" s="4" t="s">
        <v>380</v>
      </c>
      <c r="E85" s="5" t="n">
        <v>1300000</v>
      </c>
    </row>
    <row r="86" spans="1:6">
      <c r="A86" s="4" t="s">
        <v>105</v>
      </c>
      <c r="E86" s="6" t="n">
        <v>30000</v>
      </c>
    </row>
    <row r="87" spans="1:6">
      <c r="A87" s="4" t="s">
        <v>320</v>
      </c>
      <c r="E87" s="6" t="n">
        <v>100000</v>
      </c>
    </row>
    <row r="88" spans="1:6">
      <c r="A88" s="4" t="s">
        <v>483</v>
      </c>
    </row>
    <row r="89" spans="1:6">
      <c r="A89" s="4" t="s">
        <v>449</v>
      </c>
      <c r="E89" s="5" t="n">
        <v>375000</v>
      </c>
    </row>
    <row r="90" spans="1:6">
      <c r="A90" s="4" t="s">
        <v>450</v>
      </c>
      <c r="E90" s="6" t="n">
        <v>63750</v>
      </c>
    </row>
    <row r="91" spans="1:6">
      <c r="A91" s="4" t="s">
        <v>484</v>
      </c>
    </row>
    <row r="92" spans="1:6">
      <c r="A92" s="4" t="s">
        <v>451</v>
      </c>
      <c r="E92" s="5" t="n">
        <v>3000000</v>
      </c>
    </row>
    <row r="93" spans="1:6">
      <c r="A93" s="4" t="s">
        <v>452</v>
      </c>
      <c r="E93" s="6" t="n">
        <v>300000</v>
      </c>
    </row>
    <row r="94" spans="1:6">
      <c r="A94" s="4" t="s">
        <v>485</v>
      </c>
    </row>
    <row r="95" spans="1:6">
      <c r="A95" s="4" t="s">
        <v>380</v>
      </c>
      <c r="E95" s="5" t="n">
        <v>2000000</v>
      </c>
    </row>
    <row r="96" spans="1:6">
      <c r="A96" s="4" t="s">
        <v>105</v>
      </c>
      <c r="E96" s="6" t="n">
        <v>200000</v>
      </c>
    </row>
    <row r="97" spans="1:6">
      <c r="A97" s="4" t="s">
        <v>486</v>
      </c>
    </row>
    <row r="98" spans="1:6">
      <c r="A98" s="4" t="s">
        <v>380</v>
      </c>
      <c r="E98" s="5" t="n">
        <v>1500000</v>
      </c>
    </row>
    <row r="99" spans="1:6">
      <c r="A99" s="4" t="s">
        <v>105</v>
      </c>
      <c r="E99" s="6" t="n">
        <v>75000</v>
      </c>
    </row>
    <row r="100" spans="1:6">
      <c r="A100" s="4" t="s">
        <v>487</v>
      </c>
    </row>
    <row r="101" spans="1:6">
      <c r="A101" s="4" t="s">
        <v>380</v>
      </c>
      <c r="F101" s="5" t="n">
        <v>1000000</v>
      </c>
    </row>
    <row r="102" spans="1:6">
      <c r="A102" s="4" t="s">
        <v>488</v>
      </c>
      <c r="F102" s="8" t="n">
        <v>0.1</v>
      </c>
    </row>
    <row r="103" spans="1:6">
      <c r="A103" s="4" t="s">
        <v>105</v>
      </c>
      <c r="F103" s="6" t="n">
        <v>100000</v>
      </c>
    </row>
    <row r="104" spans="1:6">
      <c r="A104" s="4" t="s">
        <v>448</v>
      </c>
      <c r="F104" s="6" t="n">
        <v>50000</v>
      </c>
    </row>
    <row r="105" spans="1:6">
      <c r="A105" s="4" t="s">
        <v>489</v>
      </c>
    </row>
    <row r="106" spans="1:6">
      <c r="A106" s="4" t="s">
        <v>380</v>
      </c>
      <c r="F106" s="5" t="n">
        <v>820721</v>
      </c>
    </row>
    <row r="107" spans="1:6">
      <c r="A107" s="4" t="s">
        <v>105</v>
      </c>
      <c r="F107" s="6" t="n">
        <v>52905</v>
      </c>
    </row>
    <row r="108" spans="1:6">
      <c r="A108" s="4" t="s">
        <v>297</v>
      </c>
    </row>
    <row r="109" spans="1:6">
      <c r="A109" s="4" t="s">
        <v>490</v>
      </c>
      <c r="E109" s="4" t="s">
        <v>491</v>
      </c>
      <c r="F109" s="4" t="s">
        <v>492</v>
      </c>
    </row>
    <row r="110" spans="1:6">
      <c r="A110" s="4" t="s">
        <v>493</v>
      </c>
      <c r="E110" s="6" t="n">
        <v>88045</v>
      </c>
      <c r="F110" s="6" t="n">
        <v>2713758</v>
      </c>
    </row>
    <row r="111" spans="1:6">
      <c r="A111" s="4" t="s">
        <v>494</v>
      </c>
      <c r="F111" s="5" t="n">
        <v>1250000</v>
      </c>
    </row>
    <row r="112" spans="1:6">
      <c r="A112" s="4" t="s">
        <v>495</v>
      </c>
      <c r="F112" s="6" t="n">
        <v>187500</v>
      </c>
    </row>
    <row r="113" spans="1:6">
      <c r="A113" s="4" t="s">
        <v>400</v>
      </c>
      <c r="F113" s="4" t="s">
        <v>496</v>
      </c>
    </row>
    <row r="114" spans="1:6">
      <c r="A114" s="4" t="s">
        <v>497</v>
      </c>
    </row>
    <row r="115" spans="1:6">
      <c r="A115" s="4" t="s">
        <v>494</v>
      </c>
      <c r="F115" s="5" t="n">
        <v>1250000</v>
      </c>
    </row>
    <row r="116" spans="1:6">
      <c r="A116" s="4" t="s">
        <v>498</v>
      </c>
    </row>
    <row r="117" spans="1:6">
      <c r="A117" s="4" t="s">
        <v>464</v>
      </c>
      <c r="F117" s="5" t="n">
        <v>3519</v>
      </c>
    </row>
    <row r="118" spans="1:6">
      <c r="A118" s="4" t="s">
        <v>499</v>
      </c>
    </row>
    <row r="119" spans="1:6">
      <c r="A119" s="4" t="s">
        <v>494</v>
      </c>
      <c r="F119" s="5" t="n">
        <v>1500000</v>
      </c>
    </row>
    <row r="120" spans="1:6">
      <c r="A120" s="4" t="s">
        <v>500</v>
      </c>
    </row>
    <row r="121" spans="1:6">
      <c r="A121" s="4" t="s">
        <v>454</v>
      </c>
      <c r="F121" s="6" t="n">
        <v>584289</v>
      </c>
    </row>
    <row r="122" spans="1:6">
      <c r="A122" s="4" t="s">
        <v>501</v>
      </c>
    </row>
    <row r="123" spans="1:6">
      <c r="A123" s="4" t="s">
        <v>494</v>
      </c>
      <c r="F123" s="5" t="n">
        <v>1000000</v>
      </c>
    </row>
    <row r="124" spans="1:6">
      <c r="A124" s="4" t="s">
        <v>400</v>
      </c>
      <c r="F124" s="4" t="s">
        <v>477</v>
      </c>
    </row>
    <row r="125" spans="1:6">
      <c r="A125" s="4" t="s">
        <v>454</v>
      </c>
      <c r="F125" s="6" t="n">
        <v>148952</v>
      </c>
    </row>
    <row r="126" spans="1:6">
      <c r="A126" s="4" t="s">
        <v>502</v>
      </c>
    </row>
    <row r="127" spans="1:6">
      <c r="A127" s="4" t="s">
        <v>494</v>
      </c>
      <c r="F127" s="5" t="n">
        <v>1500000</v>
      </c>
    </row>
    <row r="128" spans="1:6">
      <c r="A128" s="4" t="s">
        <v>495</v>
      </c>
      <c r="F128" s="6" t="n">
        <v>30000</v>
      </c>
    </row>
    <row r="129" spans="1:6">
      <c r="A129" s="4" t="s">
        <v>400</v>
      </c>
      <c r="F129" s="4" t="s">
        <v>503</v>
      </c>
    </row>
    <row r="130" spans="1:6">
      <c r="A130" s="4" t="s">
        <v>453</v>
      </c>
      <c r="F130" s="8" t="n">
        <v>0.1</v>
      </c>
    </row>
    <row r="131" spans="1:6">
      <c r="A131" s="4" t="s">
        <v>504</v>
      </c>
    </row>
    <row r="132" spans="1:6">
      <c r="A132" s="4" t="s">
        <v>400</v>
      </c>
      <c r="F132" s="4" t="s">
        <v>477</v>
      </c>
    </row>
    <row r="133" spans="1:6">
      <c r="A133" s="4" t="s">
        <v>453</v>
      </c>
      <c r="F133" s="8" t="n">
        <v>0.1</v>
      </c>
    </row>
    <row r="134" spans="1:6">
      <c r="A134" s="4" t="s">
        <v>480</v>
      </c>
      <c r="F134" s="5" t="n">
        <v>1000000</v>
      </c>
    </row>
    <row r="135" spans="1:6">
      <c r="A135" s="4" t="s">
        <v>505</v>
      </c>
    </row>
    <row r="136" spans="1:6">
      <c r="A136" s="4" t="s">
        <v>453</v>
      </c>
      <c r="E136" s="8" t="n">
        <v>0.08</v>
      </c>
    </row>
    <row r="137" spans="1:6">
      <c r="A137" s="4" t="s">
        <v>506</v>
      </c>
    </row>
    <row r="138" spans="1:6">
      <c r="A138" s="4" t="s">
        <v>400</v>
      </c>
      <c r="F138" s="4" t="s">
        <v>477</v>
      </c>
    </row>
    <row r="139" spans="1:6">
      <c r="A139" s="4" t="s">
        <v>464</v>
      </c>
      <c r="F139" s="5" t="n">
        <v>3625000</v>
      </c>
    </row>
    <row r="140" spans="1:6">
      <c r="A140" s="4" t="s">
        <v>453</v>
      </c>
      <c r="F140" s="8" t="n">
        <v>0.1</v>
      </c>
    </row>
    <row r="141" spans="1:6">
      <c r="A141" s="4" t="s">
        <v>507</v>
      </c>
    </row>
    <row r="142" spans="1:6">
      <c r="A142" s="4" t="s">
        <v>400</v>
      </c>
      <c r="F142" s="4" t="s">
        <v>508</v>
      </c>
    </row>
    <row r="143" spans="1:6">
      <c r="A143" s="4" t="s">
        <v>464</v>
      </c>
      <c r="F143" s="5" t="n">
        <v>50000</v>
      </c>
    </row>
    <row r="144" spans="1:6">
      <c r="A144" s="4" t="s">
        <v>453</v>
      </c>
      <c r="F144" s="8" t="n">
        <v>0.5</v>
      </c>
    </row>
    <row r="145" spans="1:6">
      <c r="A145" s="4" t="s">
        <v>509</v>
      </c>
    </row>
    <row r="146" spans="1:6">
      <c r="A146" s="4" t="s">
        <v>400</v>
      </c>
      <c r="E146" s="4" t="s">
        <v>401</v>
      </c>
    </row>
    <row r="147" spans="1:6">
      <c r="A147" s="4" t="s">
        <v>464</v>
      </c>
      <c r="E147" s="5" t="n">
        <v>4650000</v>
      </c>
    </row>
    <row r="148" spans="1:6">
      <c r="A148" s="4" t="s">
        <v>453</v>
      </c>
      <c r="E148" s="8" t="n">
        <v>0.1</v>
      </c>
    </row>
    <row r="149" spans="1:6">
      <c r="A149" s="4" t="s">
        <v>454</v>
      </c>
      <c r="E149" s="6" t="n">
        <v>147199</v>
      </c>
    </row>
    <row r="150" spans="1:6">
      <c r="A150" s="4" t="s">
        <v>510</v>
      </c>
    </row>
    <row r="151" spans="1:6">
      <c r="A151" s="4" t="s">
        <v>494</v>
      </c>
      <c r="E151" s="5" t="n">
        <v>300000</v>
      </c>
    </row>
    <row r="152" spans="1:6">
      <c r="A152" s="4" t="s">
        <v>511</v>
      </c>
    </row>
    <row r="153" spans="1:6">
      <c r="A153" s="4" t="s">
        <v>464</v>
      </c>
      <c r="E153" s="5" t="n">
        <v>650000</v>
      </c>
    </row>
    <row r="154" spans="1:6">
      <c r="A154" s="4" t="s">
        <v>512</v>
      </c>
    </row>
    <row r="155" spans="1:6">
      <c r="A155" s="4" t="s">
        <v>494</v>
      </c>
      <c r="E155" s="5" t="n">
        <v>3250000</v>
      </c>
    </row>
    <row r="156" spans="1:6">
      <c r="A156" s="4" t="s">
        <v>464</v>
      </c>
      <c r="E156" s="5" t="n">
        <v>200000</v>
      </c>
    </row>
    <row r="157" spans="1:6">
      <c r="A157" s="4" t="s">
        <v>510</v>
      </c>
    </row>
    <row r="158" spans="1:6">
      <c r="A158" s="4" t="s">
        <v>464</v>
      </c>
      <c r="E158" s="5" t="n">
        <v>150000</v>
      </c>
    </row>
    <row r="159" spans="1:6">
      <c r="A159" s="4" t="s">
        <v>513</v>
      </c>
    </row>
    <row r="160" spans="1:6">
      <c r="A160" s="4" t="s">
        <v>464</v>
      </c>
      <c r="E160" s="5" t="n">
        <v>150000</v>
      </c>
    </row>
    <row r="161" spans="1:6">
      <c r="A161" s="4" t="s">
        <v>514</v>
      </c>
    </row>
    <row r="162" spans="1:6">
      <c r="A162" s="4" t="s">
        <v>494</v>
      </c>
      <c r="E162" s="5" t="n">
        <v>50000</v>
      </c>
    </row>
    <row r="163" spans="1:6">
      <c r="A163" s="4" t="s">
        <v>515</v>
      </c>
    </row>
    <row r="164" spans="1:6">
      <c r="A164" s="4" t="s">
        <v>494</v>
      </c>
      <c r="E164" s="5" t="n">
        <v>250000</v>
      </c>
    </row>
    <row r="165" spans="1:6">
      <c r="A165" s="4" t="s">
        <v>516</v>
      </c>
    </row>
    <row r="166" spans="1:6">
      <c r="A166" s="4" t="s">
        <v>464</v>
      </c>
      <c r="E166" s="5" t="n">
        <v>600000</v>
      </c>
    </row>
    <row r="167" spans="1:6">
      <c r="A167" s="4" t="s">
        <v>517</v>
      </c>
    </row>
    <row r="168" spans="1:6">
      <c r="A168" s="4" t="s">
        <v>494</v>
      </c>
      <c r="E168" s="5" t="n">
        <v>100000</v>
      </c>
    </row>
    <row r="169" spans="1:6">
      <c r="A169" s="4" t="s">
        <v>495</v>
      </c>
      <c r="E169" s="6" t="n">
        <v>14608</v>
      </c>
    </row>
    <row r="170" spans="1:6">
      <c r="A170" s="4" t="s">
        <v>400</v>
      </c>
      <c r="E170" s="4" t="s">
        <v>518</v>
      </c>
    </row>
    <row r="171" spans="1:6">
      <c r="A171" s="4" t="s">
        <v>453</v>
      </c>
      <c r="E171" s="8" t="n">
        <v>0.5</v>
      </c>
    </row>
    <row r="172" spans="1:6">
      <c r="A172" s="4" t="s">
        <v>519</v>
      </c>
    </row>
    <row r="173" spans="1:6">
      <c r="A173" s="4" t="s">
        <v>464</v>
      </c>
      <c r="E173" s="5" t="n">
        <v>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20</v>
      </c>
      <c r="B1" s="2" t="s">
        <v>266</v>
      </c>
      <c r="C1" s="2" t="s">
        <v>521</v>
      </c>
      <c r="D1" s="2" t="s">
        <v>522</v>
      </c>
      <c r="E1" s="2" t="s">
        <v>523</v>
      </c>
      <c r="F1" s="2" t="s">
        <v>524</v>
      </c>
      <c r="G1" s="2" t="s">
        <v>525</v>
      </c>
      <c r="H1" s="2" t="s">
        <v>526</v>
      </c>
      <c r="I1" s="2" t="s">
        <v>269</v>
      </c>
      <c r="J1" s="2" t="s">
        <v>527</v>
      </c>
      <c r="K1" s="2" t="s">
        <v>446</v>
      </c>
      <c r="L1" s="2" t="s">
        <v>528</v>
      </c>
      <c r="M1" s="2" t="s">
        <v>529</v>
      </c>
      <c r="N1" s="2" t="s">
        <v>530</v>
      </c>
      <c r="O1" s="2" t="s">
        <v>531</v>
      </c>
      <c r="P1" s="2" t="s">
        <v>2</v>
      </c>
      <c r="Q1" s="2" t="s">
        <v>32</v>
      </c>
    </row>
    <row r="2" spans="1:17">
      <c r="A2" s="4" t="s">
        <v>532</v>
      </c>
      <c r="P2" s="5" t="n">
        <v>18959342</v>
      </c>
      <c r="Q2" s="5" t="n">
        <v>5404861</v>
      </c>
    </row>
    <row r="3" spans="1:17">
      <c r="A3" s="4" t="s">
        <v>533</v>
      </c>
      <c r="B3" s="5" t="n">
        <v>4650000</v>
      </c>
      <c r="C3" s="5" t="n">
        <v>50000</v>
      </c>
      <c r="D3" s="5" t="n">
        <v>100000</v>
      </c>
      <c r="F3" s="5" t="n">
        <v>600000</v>
      </c>
      <c r="G3" s="5" t="n">
        <v>50000</v>
      </c>
      <c r="H3" s="5" t="n">
        <v>1000000</v>
      </c>
      <c r="I3" s="5" t="n">
        <v>2493000</v>
      </c>
      <c r="J3" s="5" t="n">
        <v>1380000</v>
      </c>
      <c r="K3" s="5" t="n">
        <v>600000</v>
      </c>
      <c r="L3" s="5" t="n">
        <v>1860000</v>
      </c>
      <c r="M3" s="5" t="n">
        <v>4675000</v>
      </c>
      <c r="N3" s="5" t="n">
        <v>1500000</v>
      </c>
      <c r="P3" s="4" t="s">
        <v>36</v>
      </c>
      <c r="Q3" s="4" t="s">
        <v>36</v>
      </c>
    </row>
    <row r="4" spans="1:17">
      <c r="A4" s="4" t="s">
        <v>534</v>
      </c>
      <c r="E4" s="5" t="n">
        <v>-1000</v>
      </c>
      <c r="M4" s="5" t="n">
        <v>-1429</v>
      </c>
      <c r="O4" s="5" t="n">
        <v>-2090</v>
      </c>
      <c r="P4" s="4" t="s">
        <v>36</v>
      </c>
      <c r="Q4" s="4" t="s">
        <v>36</v>
      </c>
    </row>
    <row r="5" spans="1:17">
      <c r="A5" s="4" t="s">
        <v>535</v>
      </c>
      <c r="P5" s="5" t="n">
        <v>24358342</v>
      </c>
      <c r="Q5" s="5" t="n">
        <v>18959342</v>
      </c>
    </row>
    <row r="6" spans="1:17">
      <c r="A6" s="4" t="s">
        <v>536</v>
      </c>
      <c r="P6" s="5" t="n">
        <v>24358342</v>
      </c>
      <c r="Q6" s="5" t="n">
        <v>18959342</v>
      </c>
    </row>
    <row r="7" spans="1:17">
      <c r="A7" s="4" t="s">
        <v>537</v>
      </c>
      <c r="P7" s="8" t="n">
        <v>0.1</v>
      </c>
      <c r="Q7" s="8" t="n">
        <v>0.1</v>
      </c>
    </row>
    <row r="8" spans="1:17">
      <c r="A8" s="4" t="s">
        <v>538</v>
      </c>
      <c r="B8" s="8" t="n">
        <v>0.1</v>
      </c>
      <c r="C8" s="8" t="n">
        <v>0.1</v>
      </c>
      <c r="D8" s="8" t="n">
        <v>0.5</v>
      </c>
      <c r="F8" s="8" t="n">
        <v>0.1</v>
      </c>
      <c r="G8" s="8" t="n">
        <v>0.5</v>
      </c>
      <c r="H8" s="8" t="n">
        <v>0.1</v>
      </c>
      <c r="I8" s="8" t="n">
        <v>0.1</v>
      </c>
      <c r="J8" s="8" t="n">
        <v>0.1</v>
      </c>
      <c r="K8" s="8" t="n">
        <v>0.1</v>
      </c>
      <c r="L8" s="8" t="n">
        <v>0.1</v>
      </c>
      <c r="M8" s="8" t="n">
        <v>0.1</v>
      </c>
      <c r="N8" s="8" t="n">
        <v>0.1</v>
      </c>
    </row>
    <row r="9" spans="1:17">
      <c r="A9" s="4" t="s">
        <v>539</v>
      </c>
      <c r="E9" s="8" t="n">
        <v>0.1</v>
      </c>
      <c r="M9" s="8" t="n">
        <v>24.16</v>
      </c>
      <c r="O9" s="8" t="n">
        <v>24.16</v>
      </c>
      <c r="P9" s="4" t="s">
        <v>36</v>
      </c>
      <c r="Q9" s="4" t="s">
        <v>36</v>
      </c>
    </row>
    <row r="10" spans="1:17">
      <c r="A10" s="4" t="s">
        <v>540</v>
      </c>
      <c r="P10" s="9" t="n">
        <v>0.1</v>
      </c>
      <c r="Q10" s="9" t="n">
        <v>0.1</v>
      </c>
    </row>
    <row r="11" spans="1:17">
      <c r="A11" s="4" t="s">
        <v>541</v>
      </c>
      <c r="P11" s="8" t="n">
        <v>0.1</v>
      </c>
      <c r="Q11" s="8" t="n">
        <v>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s>
  <sheetData>
    <row r="1" spans="1:12">
      <c r="A1" s="1" t="s">
        <v>542</v>
      </c>
      <c r="B1" s="2" t="s">
        <v>266</v>
      </c>
      <c r="C1" s="2" t="s">
        <v>543</v>
      </c>
      <c r="D1" s="2" t="s">
        <v>544</v>
      </c>
      <c r="E1" s="2" t="s">
        <v>446</v>
      </c>
      <c r="F1" s="2" t="s">
        <v>545</v>
      </c>
      <c r="G1" s="2" t="s">
        <v>2</v>
      </c>
      <c r="H1" s="2" t="s">
        <v>32</v>
      </c>
      <c r="I1" s="2" t="s">
        <v>4</v>
      </c>
      <c r="J1" s="2" t="s">
        <v>268</v>
      </c>
      <c r="K1" s="2" t="s">
        <v>546</v>
      </c>
      <c r="L1" s="2" t="s">
        <v>547</v>
      </c>
    </row>
    <row r="2" spans="1:12">
      <c r="A2" s="4" t="s">
        <v>548</v>
      </c>
      <c r="B2" s="5" t="n">
        <v>3600000</v>
      </c>
    </row>
    <row r="3" spans="1:12">
      <c r="A3" s="4" t="s">
        <v>549</v>
      </c>
      <c r="G3" s="6" t="n">
        <v>481112</v>
      </c>
    </row>
    <row r="4" spans="1:12">
      <c r="A4" s="4" t="s">
        <v>45</v>
      </c>
      <c r="G4" s="5" t="n">
        <v>25720</v>
      </c>
      <c r="H4" s="4" t="s">
        <v>36</v>
      </c>
    </row>
    <row r="5" spans="1:12">
      <c r="A5" s="4" t="s">
        <v>550</v>
      </c>
      <c r="B5" s="6" t="n">
        <v>372473</v>
      </c>
      <c r="G5" s="6" t="n">
        <v>76607</v>
      </c>
    </row>
    <row r="6" spans="1:12">
      <c r="A6" s="4" t="s">
        <v>551</v>
      </c>
      <c r="B6" s="8" t="n">
        <v>0.1</v>
      </c>
      <c r="G6" s="8" t="n">
        <v>0.1</v>
      </c>
    </row>
    <row r="7" spans="1:12">
      <c r="A7" s="4" t="s">
        <v>552</v>
      </c>
      <c r="B7" s="4" t="s">
        <v>401</v>
      </c>
      <c r="G7" s="4" t="s">
        <v>401</v>
      </c>
    </row>
    <row r="8" spans="1:12">
      <c r="A8" s="4" t="s">
        <v>451</v>
      </c>
      <c r="G8" s="5" t="n">
        <v>3000000</v>
      </c>
      <c r="H8" s="5" t="n">
        <v>862413</v>
      </c>
    </row>
    <row r="9" spans="1:12">
      <c r="A9" s="4" t="s">
        <v>452</v>
      </c>
      <c r="G9" s="6" t="n">
        <v>300000</v>
      </c>
      <c r="H9" s="6" t="n">
        <v>162500</v>
      </c>
    </row>
    <row r="10" spans="1:12">
      <c r="A10" s="4" t="s">
        <v>320</v>
      </c>
      <c r="G10" s="5" t="n">
        <v>102192</v>
      </c>
      <c r="H10" s="6" t="n">
        <v>49608</v>
      </c>
    </row>
    <row r="11" spans="1:12">
      <c r="A11" s="4" t="s">
        <v>338</v>
      </c>
    </row>
    <row r="12" spans="1:12">
      <c r="A12" s="4" t="s">
        <v>320</v>
      </c>
      <c r="G12" s="6" t="n">
        <v>1000000</v>
      </c>
    </row>
    <row r="13" spans="1:12">
      <c r="A13" s="4" t="s">
        <v>460</v>
      </c>
    </row>
    <row r="14" spans="1:12">
      <c r="A14" s="4" t="s">
        <v>451</v>
      </c>
      <c r="C14" s="5" t="n">
        <v>2000000</v>
      </c>
      <c r="D14" s="5" t="n">
        <v>1300000</v>
      </c>
    </row>
    <row r="15" spans="1:12">
      <c r="A15" s="4" t="s">
        <v>452</v>
      </c>
      <c r="C15" s="6" t="n">
        <v>200000</v>
      </c>
      <c r="D15" s="6" t="n">
        <v>30000</v>
      </c>
    </row>
    <row r="16" spans="1:12">
      <c r="A16" s="4" t="s">
        <v>320</v>
      </c>
      <c r="D16" s="6" t="n">
        <v>100000</v>
      </c>
    </row>
    <row r="17" spans="1:12">
      <c r="A17" s="4" t="s">
        <v>297</v>
      </c>
    </row>
    <row r="18" spans="1:12">
      <c r="A18" s="4" t="s">
        <v>548</v>
      </c>
      <c r="H18" s="5" t="n">
        <v>2000000</v>
      </c>
    </row>
    <row r="19" spans="1:12">
      <c r="A19" s="4" t="s">
        <v>494</v>
      </c>
      <c r="H19" s="5" t="n">
        <v>1250000</v>
      </c>
    </row>
    <row r="20" spans="1:12">
      <c r="A20" s="4" t="s">
        <v>495</v>
      </c>
      <c r="H20" s="6" t="n">
        <v>187500</v>
      </c>
    </row>
    <row r="21" spans="1:12">
      <c r="A21" s="4" t="s">
        <v>553</v>
      </c>
    </row>
    <row r="22" spans="1:12">
      <c r="A22" s="4" t="s">
        <v>45</v>
      </c>
      <c r="L22" s="6" t="n">
        <v>917</v>
      </c>
    </row>
    <row r="23" spans="1:12">
      <c r="A23" s="4" t="s">
        <v>554</v>
      </c>
    </row>
    <row r="24" spans="1:12">
      <c r="A24" s="4" t="s">
        <v>494</v>
      </c>
      <c r="H24" s="5" t="n">
        <v>1250000</v>
      </c>
    </row>
    <row r="25" spans="1:12">
      <c r="A25" s="4" t="s">
        <v>495</v>
      </c>
      <c r="H25" s="6" t="n">
        <v>187500</v>
      </c>
    </row>
    <row r="26" spans="1:12">
      <c r="A26" s="4" t="s">
        <v>302</v>
      </c>
    </row>
    <row r="27" spans="1:12">
      <c r="A27" s="4" t="s">
        <v>548</v>
      </c>
      <c r="I27" s="5" t="n">
        <v>650000</v>
      </c>
      <c r="K27" s="5" t="n">
        <v>650000</v>
      </c>
    </row>
    <row r="28" spans="1:12">
      <c r="A28" s="4" t="s">
        <v>555</v>
      </c>
    </row>
    <row r="29" spans="1:12">
      <c r="A29" s="4" t="s">
        <v>556</v>
      </c>
      <c r="F29" s="6" t="n">
        <v>148952</v>
      </c>
    </row>
    <row r="30" spans="1:12">
      <c r="A30" s="4" t="s">
        <v>557</v>
      </c>
      <c r="F30" s="5" t="n">
        <v>1000000</v>
      </c>
    </row>
    <row r="31" spans="1:12">
      <c r="A31" s="4" t="s">
        <v>282</v>
      </c>
    </row>
    <row r="32" spans="1:12">
      <c r="A32" s="4" t="s">
        <v>556</v>
      </c>
      <c r="F32" s="6" t="n">
        <v>300000</v>
      </c>
    </row>
    <row r="33" spans="1:12">
      <c r="A33" s="4" t="s">
        <v>557</v>
      </c>
      <c r="F33" s="5" t="n">
        <v>2000000</v>
      </c>
    </row>
    <row r="34" spans="1:12">
      <c r="A34" s="4" t="s">
        <v>548</v>
      </c>
      <c r="B34" s="5" t="n">
        <v>3250000</v>
      </c>
      <c r="I34" s="5" t="n">
        <v>200000</v>
      </c>
      <c r="K34" s="5" t="n">
        <v>200000</v>
      </c>
    </row>
    <row r="35" spans="1:12">
      <c r="A35" s="4" t="s">
        <v>320</v>
      </c>
      <c r="J35" s="6" t="n">
        <v>6420</v>
      </c>
    </row>
    <row r="36" spans="1:12">
      <c r="A36" s="4" t="s">
        <v>459</v>
      </c>
    </row>
    <row r="37" spans="1:12">
      <c r="A37" s="4" t="s">
        <v>548</v>
      </c>
      <c r="B37" s="5" t="n">
        <v>300000</v>
      </c>
      <c r="E37" s="5" t="n">
        <v>600000</v>
      </c>
      <c r="I37" s="5" t="n">
        <v>150000</v>
      </c>
      <c r="K37" s="5" t="n">
        <v>150000</v>
      </c>
    </row>
    <row r="38" spans="1:12">
      <c r="A38" s="4" t="s">
        <v>558</v>
      </c>
      <c r="E38" s="6" t="n">
        <v>417100</v>
      </c>
    </row>
    <row r="39" spans="1:12">
      <c r="A39" s="4" t="s">
        <v>549</v>
      </c>
      <c r="E39" s="5" t="n">
        <v>59266</v>
      </c>
    </row>
    <row r="40" spans="1:12">
      <c r="A40" s="4" t="s">
        <v>559</v>
      </c>
      <c r="E40" s="6" t="n">
        <v>357734</v>
      </c>
    </row>
    <row r="41" spans="1:12">
      <c r="A41" s="4" t="s">
        <v>560</v>
      </c>
    </row>
    <row r="42" spans="1:12">
      <c r="A42" s="4" t="s">
        <v>550</v>
      </c>
      <c r="H42" s="6" t="n">
        <v>300000</v>
      </c>
    </row>
    <row r="43" spans="1:12">
      <c r="A43" s="4" t="s">
        <v>561</v>
      </c>
    </row>
    <row r="44" spans="1:12">
      <c r="A44" s="4" t="s">
        <v>548</v>
      </c>
      <c r="G44" s="5" t="n">
        <v>3240000</v>
      </c>
    </row>
    <row r="45" spans="1:12">
      <c r="A45" s="4" t="s">
        <v>558</v>
      </c>
      <c r="G45" s="6" t="n">
        <v>1737032</v>
      </c>
    </row>
    <row r="46" spans="1:12">
      <c r="A46" s="4" t="s">
        <v>549</v>
      </c>
      <c r="G46" s="5" t="n">
        <v>393505</v>
      </c>
    </row>
    <row r="47" spans="1:12">
      <c r="A47" s="4" t="s">
        <v>559</v>
      </c>
      <c r="G47" s="5" t="n">
        <v>1351502</v>
      </c>
    </row>
    <row r="48" spans="1:12">
      <c r="A48" s="4" t="s">
        <v>562</v>
      </c>
    </row>
    <row r="49" spans="1:12">
      <c r="A49" s="4" t="s">
        <v>548</v>
      </c>
      <c r="B49" s="5" t="n">
        <v>50000</v>
      </c>
    </row>
    <row r="50" spans="1:12">
      <c r="A50" s="4" t="s">
        <v>553</v>
      </c>
    </row>
    <row r="51" spans="1:12">
      <c r="A51" s="4" t="s">
        <v>44</v>
      </c>
      <c r="G51" s="6" t="n">
        <v>257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7"/>
  </cols>
  <sheetData>
    <row r="1" spans="1:2">
      <c r="A1" s="1" t="s">
        <v>563</v>
      </c>
      <c r="B1" s="2" t="s">
        <v>564</v>
      </c>
    </row>
    <row r="2" spans="1:2">
      <c r="A2" s="4" t="s">
        <v>565</v>
      </c>
    </row>
    <row r="3" spans="1:2">
      <c r="A3" s="4" t="s">
        <v>566</v>
      </c>
      <c r="B3" s="5" t="n">
        <v>17000000</v>
      </c>
    </row>
    <row r="4" spans="1:2">
      <c r="A4" s="4" t="s">
        <v>567</v>
      </c>
    </row>
    <row r="5" spans="1:2">
      <c r="A5" s="4" t="s">
        <v>568</v>
      </c>
      <c r="B5" s="6" t="n">
        <v>53710</v>
      </c>
    </row>
    <row r="6" spans="1:2">
      <c r="A6" s="4" t="s">
        <v>569</v>
      </c>
    </row>
    <row r="7" spans="1:2">
      <c r="A7" s="4" t="s">
        <v>566</v>
      </c>
      <c r="B7" s="5" t="n">
        <v>3000000</v>
      </c>
    </row>
    <row r="8" spans="1:2">
      <c r="A8" s="4" t="s">
        <v>302</v>
      </c>
    </row>
    <row r="9" spans="1:2">
      <c r="A9" s="4" t="s">
        <v>570</v>
      </c>
      <c r="B9" s="5" t="n">
        <v>600000</v>
      </c>
    </row>
    <row r="10" spans="1:2">
      <c r="A10" s="4" t="s">
        <v>571</v>
      </c>
      <c r="B10" s="6" t="n">
        <v>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573</v>
      </c>
    </row>
    <row r="2" spans="1:2">
      <c r="A2" s="3" t="s">
        <v>208</v>
      </c>
    </row>
    <row r="3" spans="1:2">
      <c r="A3" s="4" t="s">
        <v>34</v>
      </c>
      <c r="B3" s="6" t="n">
        <v>40671</v>
      </c>
    </row>
    <row r="4" spans="1:2">
      <c r="A4" s="4" t="s">
        <v>35</v>
      </c>
      <c r="B4" s="5" t="n">
        <v>5000</v>
      </c>
    </row>
    <row r="5" spans="1:2">
      <c r="A5" s="4" t="s">
        <v>574</v>
      </c>
      <c r="B5" s="5" t="n">
        <v>459935</v>
      </c>
    </row>
    <row r="6" spans="1:2">
      <c r="A6" s="4" t="s">
        <v>575</v>
      </c>
      <c r="B6" s="5" t="n">
        <v>-40761</v>
      </c>
    </row>
    <row r="7" spans="1:2">
      <c r="A7" s="4" t="s">
        <v>576</v>
      </c>
      <c r="B7" s="5" t="n">
        <v>-265761</v>
      </c>
    </row>
    <row r="8" spans="1:2">
      <c r="A8" s="4" t="s">
        <v>577</v>
      </c>
      <c r="B8" s="5" t="n">
        <v>-134000</v>
      </c>
    </row>
    <row r="9" spans="1:2">
      <c r="A9" s="4" t="s">
        <v>578</v>
      </c>
      <c r="B9" s="5" t="n">
        <v>65084</v>
      </c>
    </row>
    <row r="10" spans="1:2">
      <c r="A10" s="4" t="s">
        <v>579</v>
      </c>
      <c r="B10" s="5" t="n">
        <v>11374</v>
      </c>
    </row>
    <row r="11" spans="1:2">
      <c r="A11" s="4" t="s">
        <v>580</v>
      </c>
      <c r="B11" s="6" t="n">
        <v>537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3034054</v>
      </c>
      <c r="C4" s="6" t="n">
        <v>1801941</v>
      </c>
    </row>
    <row r="5" spans="1:3">
      <c r="A5" s="4" t="s">
        <v>79</v>
      </c>
      <c r="B5" s="5" t="n">
        <v>307037</v>
      </c>
      <c r="C5" s="5" t="n">
        <v>265057</v>
      </c>
    </row>
    <row r="6" spans="1:3">
      <c r="A6" s="4" t="s">
        <v>80</v>
      </c>
      <c r="B6" s="5" t="n">
        <v>3341091</v>
      </c>
      <c r="C6" s="5" t="n">
        <v>2066998</v>
      </c>
    </row>
    <row r="7" spans="1:3">
      <c r="A7" s="4" t="s">
        <v>81</v>
      </c>
      <c r="B7" s="5" t="n">
        <v>3341091</v>
      </c>
      <c r="C7" s="5" t="n">
        <v>2066998</v>
      </c>
    </row>
    <row r="8" spans="1:3">
      <c r="A8" s="3" t="s">
        <v>82</v>
      </c>
    </row>
    <row r="9" spans="1:3">
      <c r="A9" s="4" t="s">
        <v>83</v>
      </c>
      <c r="B9" s="5" t="n">
        <v>-592310</v>
      </c>
      <c r="C9" s="5" t="n">
        <v>-145983</v>
      </c>
    </row>
    <row r="10" spans="1:3">
      <c r="A10" s="4" t="s">
        <v>84</v>
      </c>
      <c r="B10" s="4" t="s">
        <v>36</v>
      </c>
      <c r="C10" s="5" t="n">
        <v>-67282</v>
      </c>
    </row>
    <row r="11" spans="1:3">
      <c r="A11" s="4" t="s">
        <v>85</v>
      </c>
      <c r="B11" s="5" t="n">
        <v>-722</v>
      </c>
      <c r="C11" s="4" t="s">
        <v>36</v>
      </c>
    </row>
    <row r="12" spans="1:3">
      <c r="A12" s="4" t="s">
        <v>86</v>
      </c>
      <c r="B12" s="5" t="n">
        <v>62919</v>
      </c>
      <c r="C12" s="4" t="s">
        <v>36</v>
      </c>
    </row>
    <row r="13" spans="1:3">
      <c r="A13" s="4" t="s">
        <v>87</v>
      </c>
      <c r="B13" s="5" t="n">
        <v>-530113</v>
      </c>
      <c r="C13" s="5" t="n">
        <v>-213265</v>
      </c>
    </row>
    <row r="14" spans="1:3">
      <c r="A14" s="4" t="s">
        <v>88</v>
      </c>
      <c r="B14" s="5" t="n">
        <v>-3871204</v>
      </c>
      <c r="C14" s="5" t="n">
        <v>-2280263</v>
      </c>
    </row>
    <row r="15" spans="1:3">
      <c r="A15" s="4" t="s">
        <v>89</v>
      </c>
      <c r="B15" s="5" t="n">
        <v>-60094</v>
      </c>
      <c r="C15" s="5" t="n">
        <v>-57408</v>
      </c>
    </row>
    <row r="16" spans="1:3">
      <c r="A16" s="4" t="s">
        <v>90</v>
      </c>
      <c r="B16" s="6" t="n">
        <v>-3811110</v>
      </c>
      <c r="C16" s="6" t="n">
        <v>-2222855</v>
      </c>
    </row>
    <row r="17" spans="1:3">
      <c r="A17" s="4" t="s">
        <v>91</v>
      </c>
      <c r="B17" s="5" t="n">
        <v>32099678</v>
      </c>
      <c r="C17" s="5" t="n">
        <v>24871369</v>
      </c>
    </row>
    <row r="18" spans="1:3">
      <c r="A18" s="4" t="s">
        <v>92</v>
      </c>
      <c r="B18" s="8" t="n">
        <v>-0.12</v>
      </c>
      <c r="C18" s="8" t="n">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4</v>
      </c>
      <c r="C1" s="2" t="s">
        <v>378</v>
      </c>
      <c r="D1" s="2" t="s">
        <v>2</v>
      </c>
    </row>
    <row r="2" spans="1:4">
      <c r="A2" s="4" t="s">
        <v>582</v>
      </c>
      <c r="B2" s="4" t="s">
        <v>583</v>
      </c>
    </row>
    <row r="3" spans="1:4">
      <c r="A3" s="4" t="s">
        <v>584</v>
      </c>
      <c r="B3" s="5" t="n">
        <v>3600000</v>
      </c>
      <c r="C3" s="5" t="n">
        <v>3000000</v>
      </c>
    </row>
    <row r="4" spans="1:4">
      <c r="A4" s="4" t="s">
        <v>62</v>
      </c>
      <c r="B4" s="6" t="n">
        <v>360000</v>
      </c>
      <c r="C4" s="6" t="n">
        <v>300000</v>
      </c>
    </row>
    <row r="5" spans="1:4">
      <c r="A5" s="4" t="s">
        <v>585</v>
      </c>
      <c r="B5" s="8" t="n">
        <v>0.1</v>
      </c>
    </row>
    <row r="6" spans="1:4">
      <c r="A6" s="4" t="s">
        <v>586</v>
      </c>
      <c r="C6" s="5" t="n">
        <v>600000</v>
      </c>
      <c r="D6" s="5" t="n">
        <v>600000</v>
      </c>
    </row>
    <row r="7" spans="1:4">
      <c r="A7" s="4" t="s">
        <v>587</v>
      </c>
      <c r="D7" s="6" t="n">
        <v>466128</v>
      </c>
    </row>
    <row r="8" spans="1:4">
      <c r="A8" s="4" t="s">
        <v>588</v>
      </c>
      <c r="D8" s="5" t="n">
        <v>3000000</v>
      </c>
    </row>
    <row r="9" spans="1:4">
      <c r="A9" s="4" t="s">
        <v>589</v>
      </c>
      <c r="D9" s="5" t="n">
        <v>3600000</v>
      </c>
    </row>
    <row r="10" spans="1:4">
      <c r="A10" s="4" t="s">
        <v>590</v>
      </c>
      <c r="D10" s="6" t="n">
        <v>60000</v>
      </c>
    </row>
    <row r="11" spans="1:4">
      <c r="A11" s="4" t="s">
        <v>591</v>
      </c>
      <c r="D11" s="5" t="n">
        <v>314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92</v>
      </c>
      <c r="B1" s="2" t="s">
        <v>1</v>
      </c>
    </row>
    <row r="2" spans="1:3">
      <c r="B2" s="2" t="s">
        <v>2</v>
      </c>
      <c r="C2" s="2" t="s">
        <v>32</v>
      </c>
    </row>
    <row r="3" spans="1:3">
      <c r="A3" s="3" t="s">
        <v>213</v>
      </c>
    </row>
    <row r="4" spans="1:3">
      <c r="A4" s="4" t="s">
        <v>593</v>
      </c>
      <c r="B4" s="4" t="s">
        <v>594</v>
      </c>
    </row>
    <row r="5" spans="1:3">
      <c r="A5" s="4" t="s">
        <v>595</v>
      </c>
      <c r="B5" s="4" t="s">
        <v>596</v>
      </c>
    </row>
    <row r="6" spans="1:3">
      <c r="A6" s="4" t="s">
        <v>597</v>
      </c>
      <c r="B6" s="4" t="s">
        <v>598</v>
      </c>
    </row>
    <row r="7" spans="1:3">
      <c r="A7" s="4" t="s">
        <v>599</v>
      </c>
      <c r="B7" s="4" t="s">
        <v>600</v>
      </c>
    </row>
    <row r="8" spans="1:3">
      <c r="A8" s="4" t="s">
        <v>601</v>
      </c>
      <c r="B8" s="4" t="s">
        <v>598</v>
      </c>
      <c r="C8" s="4" t="s">
        <v>598</v>
      </c>
    </row>
    <row r="9" spans="1:3">
      <c r="A9" s="4" t="s">
        <v>602</v>
      </c>
      <c r="B9" s="6" t="n">
        <v>12383000</v>
      </c>
    </row>
    <row r="10" spans="1:3">
      <c r="A10" s="4" t="s">
        <v>603</v>
      </c>
      <c r="B10" s="10" t="n">
        <v>20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3" t="s">
        <v>213</v>
      </c>
    </row>
    <row r="3" spans="1:3">
      <c r="A3" s="4" t="s">
        <v>605</v>
      </c>
      <c r="B3" s="6" t="n">
        <v>2600452</v>
      </c>
      <c r="C3" s="6" t="n">
        <v>3792000</v>
      </c>
    </row>
    <row r="4" spans="1:3">
      <c r="A4" s="4" t="s">
        <v>606</v>
      </c>
      <c r="B4" s="5" t="n">
        <v>-2600452</v>
      </c>
      <c r="C4" s="5" t="n">
        <v>-3792000</v>
      </c>
    </row>
    <row r="5" spans="1:3">
      <c r="A5" s="4" t="s">
        <v>607</v>
      </c>
      <c r="B5" s="4" t="s">
        <v>36</v>
      </c>
      <c r="C5" s="4" t="s">
        <v>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0"/>
    <col customWidth="1" max="7" min="7" width="21"/>
    <col customWidth="1" max="8" min="8" width="21"/>
    <col customWidth="1" max="9" min="9" width="21"/>
  </cols>
  <sheetData>
    <row r="1" spans="1:9">
      <c r="A1" s="1" t="s">
        <v>608</v>
      </c>
      <c r="B1" s="2" t="s">
        <v>609</v>
      </c>
      <c r="C1" s="2" t="s">
        <v>609</v>
      </c>
      <c r="D1" s="2" t="s">
        <v>610</v>
      </c>
      <c r="E1" s="2" t="s">
        <v>611</v>
      </c>
      <c r="F1" s="2" t="s">
        <v>612</v>
      </c>
      <c r="G1" s="2" t="s">
        <v>573</v>
      </c>
      <c r="H1" s="2" t="s">
        <v>613</v>
      </c>
      <c r="I1" s="2" t="s">
        <v>614</v>
      </c>
    </row>
    <row r="2" spans="1:9">
      <c r="A2" s="4" t="s">
        <v>615</v>
      </c>
      <c r="G2" s="6" t="n">
        <v>493000</v>
      </c>
    </row>
    <row r="3" spans="1:9">
      <c r="A3" s="4" t="s">
        <v>616</v>
      </c>
    </row>
    <row r="4" spans="1:9">
      <c r="A4" s="4" t="s">
        <v>615</v>
      </c>
      <c r="D4" s="6" t="n">
        <v>493000</v>
      </c>
    </row>
    <row r="5" spans="1:9">
      <c r="A5" s="4" t="s">
        <v>617</v>
      </c>
    </row>
    <row r="6" spans="1:9">
      <c r="A6" s="4" t="s">
        <v>618</v>
      </c>
      <c r="H6" s="6" t="n">
        <v>100000</v>
      </c>
    </row>
    <row r="7" spans="1:9">
      <c r="A7" s="4" t="s">
        <v>619</v>
      </c>
      <c r="H7" s="4" t="s">
        <v>389</v>
      </c>
    </row>
    <row r="8" spans="1:9">
      <c r="A8" s="4" t="s">
        <v>620</v>
      </c>
      <c r="H8" s="4" t="s">
        <v>621</v>
      </c>
    </row>
    <row r="9" spans="1:9">
      <c r="A9" s="4" t="s">
        <v>622</v>
      </c>
    </row>
    <row r="10" spans="1:9">
      <c r="A10" s="4" t="s">
        <v>623</v>
      </c>
      <c r="F10" s="5" t="n">
        <v>25000</v>
      </c>
    </row>
    <row r="11" spans="1:9">
      <c r="A11" s="4" t="s">
        <v>624</v>
      </c>
      <c r="E11" s="6" t="n">
        <v>42111</v>
      </c>
    </row>
    <row r="12" spans="1:9">
      <c r="A12" s="4" t="s">
        <v>625</v>
      </c>
    </row>
    <row r="13" spans="1:9">
      <c r="A13" s="4" t="s">
        <v>615</v>
      </c>
      <c r="D13" s="6" t="n">
        <v>493000</v>
      </c>
    </row>
    <row r="14" spans="1:9">
      <c r="A14" s="4" t="s">
        <v>364</v>
      </c>
    </row>
    <row r="15" spans="1:9">
      <c r="A15" s="4" t="s">
        <v>365</v>
      </c>
      <c r="I15" s="6" t="n">
        <v>2500000</v>
      </c>
    </row>
    <row r="16" spans="1:9">
      <c r="A16" s="4" t="s">
        <v>626</v>
      </c>
    </row>
    <row r="17" spans="1:9">
      <c r="A17" s="4" t="s">
        <v>365</v>
      </c>
      <c r="I17" s="6" t="n">
        <v>100000000</v>
      </c>
    </row>
    <row r="18" spans="1:9">
      <c r="A18" s="4" t="s">
        <v>627</v>
      </c>
    </row>
    <row r="19" spans="1:9">
      <c r="A19" s="4" t="s">
        <v>628</v>
      </c>
      <c r="C19" s="4" t="s">
        <v>629</v>
      </c>
    </row>
    <row r="20" spans="1:9">
      <c r="A20" s="4" t="s">
        <v>630</v>
      </c>
      <c r="B20" s="5" t="n">
        <v>11200</v>
      </c>
      <c r="C20" s="5" t="n">
        <v>11200</v>
      </c>
    </row>
    <row r="21" spans="1:9">
      <c r="A21" s="4" t="s">
        <v>631</v>
      </c>
      <c r="C21" s="4" t="s">
        <v>632</v>
      </c>
    </row>
    <row r="22" spans="1:9">
      <c r="A22" s="4" t="s">
        <v>633</v>
      </c>
      <c r="C22" s="4" t="s">
        <v>407</v>
      </c>
    </row>
    <row r="23" spans="1:9">
      <c r="A23" s="4" t="s">
        <v>634</v>
      </c>
      <c r="B23" s="5" t="n">
        <v>4</v>
      </c>
      <c r="C23" s="5" t="n">
        <v>4</v>
      </c>
    </row>
    <row r="24" spans="1:9">
      <c r="A24" s="4" t="s">
        <v>635</v>
      </c>
      <c r="C24" s="6" t="n">
        <v>3733</v>
      </c>
    </row>
    <row r="25" spans="1:9">
      <c r="A25" s="4" t="s">
        <v>636</v>
      </c>
      <c r="C25" s="9" t="n">
        <v>4.5</v>
      </c>
    </row>
    <row r="26" spans="1:9">
      <c r="A26" s="4" t="s">
        <v>637</v>
      </c>
    </row>
    <row r="27" spans="1:9">
      <c r="A27" s="4" t="s">
        <v>635</v>
      </c>
      <c r="B27" s="6" t="n">
        <v>4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8</v>
      </c>
      <c r="B1" s="2" t="s">
        <v>1</v>
      </c>
    </row>
    <row r="2" spans="1:4">
      <c r="B2" s="2" t="s">
        <v>2</v>
      </c>
      <c r="C2" s="2" t="s">
        <v>32</v>
      </c>
      <c r="D2" s="2" t="s">
        <v>267</v>
      </c>
    </row>
    <row r="3" spans="1:4">
      <c r="A3" s="4" t="s">
        <v>135</v>
      </c>
      <c r="B3" s="6" t="n">
        <v>262293</v>
      </c>
      <c r="C3" s="6" t="n">
        <v>8800</v>
      </c>
    </row>
    <row r="4" spans="1:4">
      <c r="A4" s="4" t="s">
        <v>316</v>
      </c>
      <c r="D4" s="8" t="n">
        <v>0.05</v>
      </c>
    </row>
    <row r="5" spans="1:4">
      <c r="A5" s="4" t="s">
        <v>639</v>
      </c>
      <c r="B5" s="4" t="s">
        <v>640</v>
      </c>
    </row>
    <row r="6" spans="1:4">
      <c r="A6" s="4" t="s">
        <v>641</v>
      </c>
      <c r="B6" s="4" t="s">
        <v>642</v>
      </c>
    </row>
    <row r="7" spans="1:4">
      <c r="A7" s="4" t="s">
        <v>643</v>
      </c>
      <c r="B7" s="4" t="s">
        <v>644</v>
      </c>
    </row>
    <row r="8" spans="1:4">
      <c r="A8" s="4" t="s">
        <v>52</v>
      </c>
      <c r="B8" s="6" t="n">
        <v>511237</v>
      </c>
    </row>
    <row r="9" spans="1:4">
      <c r="A9" s="4" t="s">
        <v>645</v>
      </c>
      <c r="B9" s="5" t="n">
        <v>126496</v>
      </c>
    </row>
    <row r="10" spans="1:4">
      <c r="A10" s="4" t="s">
        <v>646</v>
      </c>
      <c r="B10" s="5" t="n">
        <v>722</v>
      </c>
    </row>
    <row r="11" spans="1:4">
      <c r="A11" s="4" t="s">
        <v>647</v>
      </c>
      <c r="B11" s="5" t="n">
        <v>27582</v>
      </c>
    </row>
    <row r="12" spans="1:4">
      <c r="A12" s="4" t="s">
        <v>648</v>
      </c>
      <c r="B12" s="5" t="n">
        <v>507192</v>
      </c>
      <c r="C12" s="6" t="n">
        <v>534544</v>
      </c>
    </row>
    <row r="13" spans="1:4">
      <c r="A13" s="4" t="s">
        <v>649</v>
      </c>
    </row>
    <row r="14" spans="1:4">
      <c r="A14" s="4" t="s">
        <v>431</v>
      </c>
      <c r="B14" s="5" t="n">
        <v>220498</v>
      </c>
    </row>
    <row r="15" spans="1:4">
      <c r="A15" s="4" t="s">
        <v>650</v>
      </c>
      <c r="B15" s="5" t="n">
        <v>220498</v>
      </c>
    </row>
    <row r="16" spans="1:4">
      <c r="A16" s="4" t="s">
        <v>651</v>
      </c>
      <c r="B16" s="5" t="n">
        <v>380518</v>
      </c>
    </row>
    <row r="17" spans="1:4">
      <c r="A17" s="4" t="s">
        <v>652</v>
      </c>
      <c r="B17" s="5" t="n">
        <v>106502</v>
      </c>
    </row>
    <row r="18" spans="1:4">
      <c r="A18" s="4" t="s">
        <v>297</v>
      </c>
    </row>
    <row r="19" spans="1:4">
      <c r="A19" s="4" t="s">
        <v>653</v>
      </c>
      <c r="B19" s="5" t="n">
        <v>127660</v>
      </c>
    </row>
    <row r="20" spans="1:4">
      <c r="A20" s="4" t="s">
        <v>52</v>
      </c>
      <c r="B20" s="6" t="n">
        <v>473356</v>
      </c>
    </row>
    <row r="21" spans="1:4">
      <c r="A21" s="4" t="s">
        <v>654</v>
      </c>
    </row>
    <row r="22" spans="1:4">
      <c r="A22" s="4" t="s">
        <v>316</v>
      </c>
      <c r="B22" s="11" t="n">
        <v>0.11</v>
      </c>
    </row>
    <row r="23" spans="1:4">
      <c r="A23" s="4" t="s">
        <v>655</v>
      </c>
    </row>
    <row r="24" spans="1:4">
      <c r="A24" s="4" t="s">
        <v>316</v>
      </c>
      <c r="B24" s="11" t="n">
        <v>0.0721</v>
      </c>
    </row>
    <row r="25" spans="1:4">
      <c r="A25" s="4" t="s">
        <v>656</v>
      </c>
    </row>
    <row r="26" spans="1:4">
      <c r="A26" s="4" t="s">
        <v>431</v>
      </c>
      <c r="B26" s="6" t="n">
        <v>228962</v>
      </c>
    </row>
    <row r="27" spans="1:4">
      <c r="A27" s="4" t="s">
        <v>135</v>
      </c>
      <c r="B27" s="5" t="n">
        <v>120057</v>
      </c>
    </row>
    <row r="28" spans="1:4">
      <c r="A28" s="4" t="s">
        <v>648</v>
      </c>
      <c r="B28" s="5" t="n">
        <v>62919</v>
      </c>
    </row>
    <row r="29" spans="1:4">
      <c r="A29" s="4" t="s">
        <v>657</v>
      </c>
    </row>
    <row r="30" spans="1:4">
      <c r="A30" s="4" t="s">
        <v>658</v>
      </c>
      <c r="B30" s="5" t="n">
        <v>200000</v>
      </c>
    </row>
    <row r="31" spans="1:4">
      <c r="A31" s="4" t="s">
        <v>431</v>
      </c>
      <c r="B31" s="6" t="n">
        <v>1261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573</v>
      </c>
    </row>
    <row r="2" spans="1:2">
      <c r="A2" s="4" t="s">
        <v>660</v>
      </c>
      <c r="B2" s="6" t="n">
        <v>378221</v>
      </c>
    </row>
    <row r="3" spans="1:2">
      <c r="A3" s="4" t="s">
        <v>661</v>
      </c>
      <c r="B3" s="5" t="n">
        <v>133016</v>
      </c>
    </row>
    <row r="4" spans="1:2">
      <c r="A4" s="4" t="s">
        <v>662</v>
      </c>
      <c r="B4" s="5" t="n">
        <v>511237</v>
      </c>
    </row>
    <row r="5" spans="1:2">
      <c r="A5" s="4" t="s">
        <v>663</v>
      </c>
    </row>
    <row r="6" spans="1:2">
      <c r="A6" s="4" t="s">
        <v>660</v>
      </c>
      <c r="B6" s="4" t="s">
        <v>36</v>
      </c>
    </row>
    <row r="7" spans="1:2">
      <c r="A7" s="4" t="s">
        <v>661</v>
      </c>
      <c r="B7" s="4" t="s">
        <v>36</v>
      </c>
    </row>
    <row r="8" spans="1:2">
      <c r="A8" s="4" t="s">
        <v>662</v>
      </c>
      <c r="B8" s="4" t="s">
        <v>36</v>
      </c>
    </row>
    <row r="9" spans="1:2">
      <c r="A9" s="4" t="s">
        <v>664</v>
      </c>
    </row>
    <row r="10" spans="1:2">
      <c r="A10" s="4" t="s">
        <v>660</v>
      </c>
      <c r="B10" s="4" t="s">
        <v>36</v>
      </c>
    </row>
    <row r="11" spans="1:2">
      <c r="A11" s="4" t="s">
        <v>661</v>
      </c>
      <c r="B11" s="4" t="s">
        <v>36</v>
      </c>
    </row>
    <row r="12" spans="1:2">
      <c r="A12" s="4" t="s">
        <v>662</v>
      </c>
      <c r="B12" s="4" t="s">
        <v>36</v>
      </c>
    </row>
    <row r="13" spans="1:2">
      <c r="A13" s="4" t="s">
        <v>665</v>
      </c>
    </row>
    <row r="14" spans="1:2">
      <c r="A14" s="4" t="s">
        <v>660</v>
      </c>
      <c r="B14" s="5" t="n">
        <v>378221</v>
      </c>
    </row>
    <row r="15" spans="1:2">
      <c r="A15" s="4" t="s">
        <v>661</v>
      </c>
      <c r="B15" s="5" t="n">
        <v>133016</v>
      </c>
    </row>
    <row r="16" spans="1:2">
      <c r="A16" s="4" t="s">
        <v>662</v>
      </c>
      <c r="B16" s="6" t="n">
        <v>5112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1</v>
      </c>
    </row>
    <row r="2" spans="1:2">
      <c r="B2" s="2" t="s">
        <v>573</v>
      </c>
    </row>
    <row r="3" spans="1:2">
      <c r="A3" s="3" t="s">
        <v>219</v>
      </c>
    </row>
    <row r="4" spans="1:2">
      <c r="A4" s="4" t="s">
        <v>667</v>
      </c>
      <c r="B4" s="4" t="s">
        <v>36</v>
      </c>
    </row>
    <row r="5" spans="1:2">
      <c r="A5" s="4" t="s">
        <v>668</v>
      </c>
      <c r="B5" s="5" t="n">
        <v>220498</v>
      </c>
    </row>
    <row r="6" spans="1:2">
      <c r="A6" s="4" t="s">
        <v>669</v>
      </c>
      <c r="B6" s="5" t="n">
        <v>380518</v>
      </c>
    </row>
    <row r="7" spans="1:2">
      <c r="A7" s="4" t="s">
        <v>670</v>
      </c>
      <c r="B7" s="5" t="n">
        <v>-62919</v>
      </c>
    </row>
    <row r="8" spans="1:2">
      <c r="A8" s="4" t="s">
        <v>671</v>
      </c>
      <c r="B8" s="5" t="n">
        <v>-27582</v>
      </c>
    </row>
    <row r="9" spans="1:2">
      <c r="A9" s="4" t="s">
        <v>672</v>
      </c>
      <c r="B9" s="5" t="n">
        <v>722</v>
      </c>
    </row>
    <row r="10" spans="1:2">
      <c r="A10" s="4" t="s">
        <v>673</v>
      </c>
      <c r="B10" s="6" t="n">
        <v>5112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674</v>
      </c>
      <c r="B1" s="2" t="s">
        <v>675</v>
      </c>
      <c r="C1" s="2" t="s">
        <v>676</v>
      </c>
      <c r="D1" s="2" t="s">
        <v>677</v>
      </c>
      <c r="E1" s="2" t="s">
        <v>678</v>
      </c>
      <c r="F1" s="2" t="s">
        <v>679</v>
      </c>
      <c r="G1" s="2" t="s">
        <v>680</v>
      </c>
      <c r="H1" s="2" t="s">
        <v>681</v>
      </c>
      <c r="I1" s="2" t="s">
        <v>682</v>
      </c>
      <c r="J1" s="2" t="s">
        <v>2</v>
      </c>
      <c r="K1" s="2" t="s">
        <v>32</v>
      </c>
    </row>
    <row r="2" spans="1:11">
      <c r="A2" s="4" t="s">
        <v>683</v>
      </c>
      <c r="J2" s="6" t="n">
        <v>507192</v>
      </c>
      <c r="K2" s="6" t="n">
        <v>534544</v>
      </c>
    </row>
    <row r="3" spans="1:11">
      <c r="A3" s="4" t="s">
        <v>276</v>
      </c>
      <c r="J3" s="6" t="n">
        <v>149295</v>
      </c>
    </row>
    <row r="4" spans="1:11">
      <c r="A4" s="4" t="s">
        <v>451</v>
      </c>
      <c r="J4" s="5" t="n">
        <v>3000000</v>
      </c>
      <c r="K4" s="5" t="n">
        <v>862413</v>
      </c>
    </row>
    <row r="5" spans="1:11">
      <c r="A5" s="4" t="s">
        <v>452</v>
      </c>
      <c r="J5" s="6" t="n">
        <v>300000</v>
      </c>
      <c r="K5" s="6" t="n">
        <v>162500</v>
      </c>
    </row>
    <row r="6" spans="1:11">
      <c r="A6" s="4" t="s">
        <v>318</v>
      </c>
      <c r="J6" s="6" t="n">
        <v>325000</v>
      </c>
      <c r="K6" s="4" t="s">
        <v>36</v>
      </c>
    </row>
    <row r="7" spans="1:11">
      <c r="A7" s="4" t="s">
        <v>684</v>
      </c>
    </row>
    <row r="8" spans="1:11">
      <c r="A8" s="4" t="s">
        <v>685</v>
      </c>
      <c r="E8" s="4" t="s">
        <v>686</v>
      </c>
    </row>
    <row r="9" spans="1:11">
      <c r="A9" s="4" t="s">
        <v>687</v>
      </c>
      <c r="E9" s="4" t="s">
        <v>415</v>
      </c>
    </row>
    <row r="10" spans="1:11">
      <c r="A10" s="4" t="s">
        <v>688</v>
      </c>
      <c r="E10" s="4" t="s">
        <v>689</v>
      </c>
    </row>
    <row r="11" spans="1:11">
      <c r="A11" s="4" t="s">
        <v>690</v>
      </c>
    </row>
    <row r="12" spans="1:11">
      <c r="A12" s="4" t="s">
        <v>691</v>
      </c>
      <c r="D12" s="6" t="n">
        <v>78000</v>
      </c>
    </row>
    <row r="13" spans="1:11">
      <c r="A13" s="4" t="s">
        <v>692</v>
      </c>
      <c r="D13" s="5" t="n">
        <v>85800</v>
      </c>
    </row>
    <row r="14" spans="1:11">
      <c r="A14" s="4" t="s">
        <v>693</v>
      </c>
      <c r="D14" s="6" t="n">
        <v>3000</v>
      </c>
    </row>
    <row r="15" spans="1:11">
      <c r="A15" s="4" t="s">
        <v>694</v>
      </c>
    </row>
    <row r="16" spans="1:11">
      <c r="A16" s="4" t="s">
        <v>683</v>
      </c>
      <c r="B16" s="6" t="n">
        <v>15000</v>
      </c>
      <c r="F16" s="6" t="n">
        <v>15000</v>
      </c>
      <c r="G16" s="6" t="n">
        <v>15000</v>
      </c>
    </row>
    <row r="17" spans="1:11">
      <c r="A17" s="4" t="s">
        <v>695</v>
      </c>
      <c r="B17" s="5" t="n">
        <v>45000</v>
      </c>
      <c r="F17" s="5" t="n">
        <v>60000</v>
      </c>
      <c r="G17" s="5" t="n">
        <v>75000</v>
      </c>
    </row>
    <row r="18" spans="1:11">
      <c r="A18" s="4" t="s">
        <v>696</v>
      </c>
      <c r="B18" s="5" t="n">
        <v>806451</v>
      </c>
      <c r="F18" s="5" t="n">
        <v>531914</v>
      </c>
      <c r="G18" s="5" t="n">
        <v>488281</v>
      </c>
    </row>
    <row r="19" spans="1:11">
      <c r="A19" s="4" t="s">
        <v>276</v>
      </c>
      <c r="B19" s="6" t="n">
        <v>30000</v>
      </c>
      <c r="F19" s="6" t="n">
        <v>45000</v>
      </c>
      <c r="G19" s="6" t="n">
        <v>60000</v>
      </c>
    </row>
    <row r="20" spans="1:11">
      <c r="A20" s="4" t="s">
        <v>697</v>
      </c>
    </row>
    <row r="21" spans="1:11">
      <c r="A21" s="4" t="s">
        <v>451</v>
      </c>
      <c r="C21" s="5" t="n">
        <v>250000</v>
      </c>
    </row>
    <row r="22" spans="1:11">
      <c r="A22" s="4" t="s">
        <v>452</v>
      </c>
      <c r="C22" s="6" t="n">
        <v>5000</v>
      </c>
    </row>
    <row r="23" spans="1:11">
      <c r="A23" s="4" t="s">
        <v>698</v>
      </c>
    </row>
    <row r="24" spans="1:11">
      <c r="A24" s="4" t="s">
        <v>699</v>
      </c>
      <c r="H24" s="6" t="n">
        <v>15000</v>
      </c>
    </row>
    <row r="25" spans="1:11">
      <c r="A25" s="4" t="s">
        <v>318</v>
      </c>
      <c r="I25" s="6" t="n">
        <v>75100</v>
      </c>
    </row>
    <row r="26" spans="1:11">
      <c r="A26" s="4" t="s">
        <v>700</v>
      </c>
      <c r="I26" s="6" t="n">
        <v>2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8"/>
    <col customWidth="1" max="2" min="2" width="25"/>
    <col customWidth="1" max="3" min="3" width="22"/>
    <col customWidth="1" max="4" min="4" width="36"/>
    <col customWidth="1" max="5" min="5" width="29"/>
    <col customWidth="1" max="6" min="6" width="69"/>
    <col customWidth="1" max="7" min="7" width="34"/>
    <col customWidth="1" max="8" min="8" width="12"/>
  </cols>
  <sheetData>
    <row r="1" spans="1:8">
      <c r="A1" s="1" t="s">
        <v>93</v>
      </c>
      <c r="B1" s="2" t="s">
        <v>94</v>
      </c>
      <c r="C1" s="2" t="s">
        <v>95</v>
      </c>
      <c r="D1" s="2" t="s">
        <v>96</v>
      </c>
      <c r="E1" s="2" t="s">
        <v>97</v>
      </c>
      <c r="F1" s="2" t="s">
        <v>98</v>
      </c>
      <c r="G1" s="2" t="s">
        <v>99</v>
      </c>
      <c r="H1" s="2" t="s">
        <v>100</v>
      </c>
    </row>
    <row r="2" spans="1:8">
      <c r="A2" s="4" t="s">
        <v>101</v>
      </c>
      <c r="B2" s="4" t="s">
        <v>36</v>
      </c>
      <c r="C2" s="6" t="n">
        <v>23927</v>
      </c>
      <c r="D2" s="6" t="n">
        <v>16589838</v>
      </c>
      <c r="E2" s="6" t="n">
        <v>-20595353</v>
      </c>
      <c r="F2" s="6" t="n">
        <v>-3981588</v>
      </c>
      <c r="G2" s="4" t="s">
        <v>36</v>
      </c>
      <c r="H2" s="6" t="n">
        <v>-3981588</v>
      </c>
    </row>
    <row r="3" spans="1:8">
      <c r="A3" s="4" t="s">
        <v>102</v>
      </c>
      <c r="B3" s="4" t="s">
        <v>36</v>
      </c>
      <c r="C3" s="5" t="n">
        <v>23926757</v>
      </c>
    </row>
    <row r="4" spans="1:8">
      <c r="A4" s="4" t="s">
        <v>103</v>
      </c>
      <c r="B4" s="4" t="s">
        <v>36</v>
      </c>
      <c r="C4" s="6" t="n">
        <v>819</v>
      </c>
      <c r="D4" s="5" t="n">
        <v>171073</v>
      </c>
      <c r="E4" s="4" t="s">
        <v>36</v>
      </c>
      <c r="F4" s="5" t="n">
        <v>171892</v>
      </c>
      <c r="G4" s="4" t="s">
        <v>36</v>
      </c>
      <c r="H4" s="5" t="n">
        <v>-171892</v>
      </c>
    </row>
    <row r="5" spans="1:8">
      <c r="A5" s="4" t="s">
        <v>104</v>
      </c>
      <c r="B5" s="4" t="s">
        <v>36</v>
      </c>
      <c r="C5" s="5" t="n">
        <v>818636</v>
      </c>
    </row>
    <row r="6" spans="1:8">
      <c r="A6" s="4" t="s">
        <v>105</v>
      </c>
      <c r="B6" s="4" t="s">
        <v>36</v>
      </c>
      <c r="C6" s="6" t="n">
        <v>2683</v>
      </c>
      <c r="D6" s="5" t="n">
        <v>531861</v>
      </c>
      <c r="E6" s="4" t="s">
        <v>36</v>
      </c>
      <c r="F6" s="5" t="n">
        <v>534544</v>
      </c>
      <c r="G6" s="4" t="s">
        <v>36</v>
      </c>
      <c r="H6" s="5" t="n">
        <v>534544</v>
      </c>
    </row>
    <row r="7" spans="1:8">
      <c r="A7" s="4" t="s">
        <v>106</v>
      </c>
      <c r="B7" s="4" t="s">
        <v>36</v>
      </c>
      <c r="C7" s="5" t="n">
        <v>2683134</v>
      </c>
    </row>
    <row r="8" spans="1:8">
      <c r="A8" s="4" t="s">
        <v>107</v>
      </c>
      <c r="B8" s="4" t="s">
        <v>36</v>
      </c>
      <c r="C8" s="6" t="n">
        <v>439</v>
      </c>
      <c r="D8" s="5" t="n">
        <v>126847</v>
      </c>
      <c r="E8" s="4" t="s">
        <v>36</v>
      </c>
      <c r="F8" s="5" t="n">
        <v>127286</v>
      </c>
      <c r="G8" s="4" t="s">
        <v>36</v>
      </c>
      <c r="H8" s="5" t="n">
        <v>127286</v>
      </c>
    </row>
    <row r="9" spans="1:8">
      <c r="A9" s="4" t="s">
        <v>108</v>
      </c>
      <c r="B9" s="4" t="s">
        <v>36</v>
      </c>
      <c r="C9" s="5" t="n">
        <v>439070</v>
      </c>
    </row>
    <row r="10" spans="1:8">
      <c r="A10" s="4" t="s">
        <v>109</v>
      </c>
      <c r="B10" s="4" t="s">
        <v>36</v>
      </c>
      <c r="C10" s="6" t="n">
        <v>650</v>
      </c>
      <c r="D10" s="5" t="n">
        <v>187785</v>
      </c>
      <c r="E10" s="4" t="s">
        <v>36</v>
      </c>
      <c r="F10" s="5" t="n">
        <v>188435</v>
      </c>
      <c r="G10" s="4" t="s">
        <v>36</v>
      </c>
      <c r="H10" s="5" t="n">
        <v>188435</v>
      </c>
    </row>
    <row r="11" spans="1:8">
      <c r="A11" s="4" t="s">
        <v>110</v>
      </c>
      <c r="B11" s="4" t="s">
        <v>36</v>
      </c>
      <c r="C11" s="5" t="n">
        <v>650000</v>
      </c>
    </row>
    <row r="12" spans="1:8">
      <c r="A12" s="4" t="s">
        <v>111</v>
      </c>
      <c r="B12" s="4" t="s">
        <v>36</v>
      </c>
      <c r="C12" s="4" t="s">
        <v>36</v>
      </c>
      <c r="D12" s="5" t="n">
        <v>105600</v>
      </c>
      <c r="E12" s="4" t="s">
        <v>36</v>
      </c>
      <c r="F12" s="5" t="n">
        <v>105600</v>
      </c>
      <c r="G12" s="4" t="s">
        <v>36</v>
      </c>
      <c r="H12" s="5" t="n">
        <v>105600</v>
      </c>
    </row>
    <row r="13" spans="1:8">
      <c r="A13" s="4" t="s">
        <v>112</v>
      </c>
      <c r="B13" s="4" t="s">
        <v>36</v>
      </c>
      <c r="C13" s="4" t="s">
        <v>36</v>
      </c>
      <c r="D13" s="5" t="n">
        <v>931963</v>
      </c>
      <c r="E13" s="4" t="s">
        <v>36</v>
      </c>
      <c r="F13" s="5" t="n">
        <v>931963</v>
      </c>
      <c r="G13" s="4" t="s">
        <v>36</v>
      </c>
      <c r="H13" s="5" t="n">
        <v>931963</v>
      </c>
    </row>
    <row r="14" spans="1:8">
      <c r="A14" s="4" t="s">
        <v>113</v>
      </c>
      <c r="B14" s="4" t="s">
        <v>36</v>
      </c>
      <c r="C14" s="4" t="s">
        <v>36</v>
      </c>
      <c r="D14" s="5" t="n">
        <v>417100</v>
      </c>
      <c r="E14" s="4" t="s">
        <v>36</v>
      </c>
      <c r="F14" s="5" t="n">
        <v>417100</v>
      </c>
      <c r="G14" s="4" t="s">
        <v>36</v>
      </c>
      <c r="H14" s="5" t="n">
        <v>417100</v>
      </c>
    </row>
    <row r="15" spans="1:8">
      <c r="A15" s="4" t="s">
        <v>114</v>
      </c>
      <c r="B15" s="4" t="s">
        <v>36</v>
      </c>
      <c r="C15" s="4" t="s">
        <v>36</v>
      </c>
      <c r="D15" s="5" t="n">
        <v>1737035</v>
      </c>
      <c r="E15" s="4" t="s">
        <v>36</v>
      </c>
      <c r="F15" s="5" t="n">
        <v>1737035</v>
      </c>
      <c r="G15" s="4" t="s">
        <v>36</v>
      </c>
      <c r="H15" s="5" t="n">
        <v>1737035</v>
      </c>
    </row>
    <row r="16" spans="1:8">
      <c r="A16" s="4" t="s">
        <v>115</v>
      </c>
      <c r="B16" s="4" t="s">
        <v>36</v>
      </c>
      <c r="C16" s="4" t="s">
        <v>36</v>
      </c>
      <c r="D16" s="4" t="s">
        <v>36</v>
      </c>
      <c r="E16" s="4" t="s">
        <v>36</v>
      </c>
      <c r="F16" s="4" t="s">
        <v>36</v>
      </c>
      <c r="G16" s="5" t="n">
        <v>11374</v>
      </c>
      <c r="H16" s="5" t="n">
        <v>11374</v>
      </c>
    </row>
    <row r="17" spans="1:8">
      <c r="A17" s="4" t="s">
        <v>116</v>
      </c>
      <c r="H17" s="6" t="n">
        <v>162500</v>
      </c>
    </row>
    <row r="18" spans="1:8">
      <c r="A18" s="4" t="s">
        <v>117</v>
      </c>
      <c r="H18" s="5" t="n">
        <v>862413</v>
      </c>
    </row>
    <row r="19" spans="1:8">
      <c r="A19" s="4" t="s">
        <v>118</v>
      </c>
      <c r="B19" s="4" t="s">
        <v>36</v>
      </c>
      <c r="C19" s="4" t="s">
        <v>36</v>
      </c>
      <c r="D19" s="4" t="s">
        <v>36</v>
      </c>
      <c r="E19" s="5" t="n">
        <v>-2222855</v>
      </c>
      <c r="F19" s="5" t="n">
        <v>-2222855</v>
      </c>
      <c r="G19" s="5" t="n">
        <v>-57408</v>
      </c>
      <c r="H19" s="6" t="n">
        <v>-2280263</v>
      </c>
    </row>
    <row r="20" spans="1:8">
      <c r="A20" s="4" t="s">
        <v>119</v>
      </c>
      <c r="B20" s="4" t="s">
        <v>36</v>
      </c>
      <c r="C20" s="6" t="n">
        <v>28518</v>
      </c>
      <c r="D20" s="5" t="n">
        <v>20799102</v>
      </c>
      <c r="E20" s="5" t="n">
        <v>-22818208</v>
      </c>
      <c r="F20" s="5" t="n">
        <v>-1990588</v>
      </c>
      <c r="G20" s="5" t="n">
        <v>-46034</v>
      </c>
      <c r="H20" s="5" t="n">
        <v>-2036622</v>
      </c>
    </row>
    <row r="21" spans="1:8">
      <c r="A21" s="4" t="s">
        <v>120</v>
      </c>
      <c r="B21" s="4" t="s">
        <v>36</v>
      </c>
      <c r="C21" s="5" t="n">
        <v>28517597</v>
      </c>
    </row>
    <row r="22" spans="1:8">
      <c r="A22" s="4" t="s">
        <v>103</v>
      </c>
      <c r="C22" s="6" t="n">
        <v>600</v>
      </c>
      <c r="D22" s="5" t="n">
        <v>90650</v>
      </c>
      <c r="E22" s="4" t="s">
        <v>36</v>
      </c>
      <c r="F22" s="5" t="n">
        <v>91250</v>
      </c>
      <c r="G22" s="4" t="s">
        <v>36</v>
      </c>
      <c r="H22" s="6" t="n">
        <v>-91250</v>
      </c>
    </row>
    <row r="23" spans="1:8">
      <c r="A23" s="4" t="s">
        <v>104</v>
      </c>
      <c r="C23" s="5" t="n">
        <v>600000</v>
      </c>
      <c r="H23" s="5" t="n">
        <v>600000</v>
      </c>
    </row>
    <row r="24" spans="1:8">
      <c r="A24" s="4" t="s">
        <v>105</v>
      </c>
      <c r="B24" s="4" t="s">
        <v>36</v>
      </c>
      <c r="C24" s="6" t="n">
        <v>6281</v>
      </c>
      <c r="D24" s="5" t="n">
        <v>500911</v>
      </c>
      <c r="E24" s="4" t="s">
        <v>36</v>
      </c>
      <c r="F24" s="5" t="n">
        <v>507192</v>
      </c>
      <c r="G24" s="4" t="s">
        <v>36</v>
      </c>
      <c r="H24" s="6" t="n">
        <v>507192</v>
      </c>
    </row>
    <row r="25" spans="1:8">
      <c r="A25" s="4" t="s">
        <v>106</v>
      </c>
      <c r="B25" s="4" t="s">
        <v>36</v>
      </c>
      <c r="C25" s="5" t="n">
        <v>6281040</v>
      </c>
      <c r="H25" s="5" t="n">
        <v>6281040</v>
      </c>
    </row>
    <row r="26" spans="1:8">
      <c r="A26" s="4" t="s">
        <v>107</v>
      </c>
      <c r="H26" s="4" t="s">
        <v>36</v>
      </c>
    </row>
    <row r="27" spans="1:8">
      <c r="A27" s="4" t="s">
        <v>111</v>
      </c>
      <c r="D27" s="5" t="n">
        <v>35300</v>
      </c>
      <c r="E27" s="4" t="s">
        <v>36</v>
      </c>
      <c r="F27" s="5" t="n">
        <v>35300</v>
      </c>
      <c r="G27" s="4" t="s">
        <v>36</v>
      </c>
      <c r="H27" s="5" t="n">
        <v>35300</v>
      </c>
    </row>
    <row r="28" spans="1:8">
      <c r="A28" s="4" t="s">
        <v>112</v>
      </c>
      <c r="D28" s="5" t="n">
        <v>81229</v>
      </c>
      <c r="E28" s="4" t="s">
        <v>36</v>
      </c>
      <c r="F28" s="5" t="n">
        <v>81229</v>
      </c>
      <c r="G28" s="4" t="s">
        <v>36</v>
      </c>
      <c r="H28" s="5" t="n">
        <v>81229</v>
      </c>
    </row>
    <row r="29" spans="1:8">
      <c r="A29" s="4" t="s">
        <v>116</v>
      </c>
      <c r="B29" s="4" t="s">
        <v>36</v>
      </c>
      <c r="C29" s="6" t="n">
        <v>3000</v>
      </c>
      <c r="D29" s="5" t="n">
        <v>297000</v>
      </c>
      <c r="E29" s="4" t="s">
        <v>36</v>
      </c>
      <c r="F29" s="5" t="n">
        <v>300000</v>
      </c>
      <c r="G29" s="4" t="s">
        <v>36</v>
      </c>
      <c r="H29" s="6" t="n">
        <v>300000</v>
      </c>
    </row>
    <row r="30" spans="1:8">
      <c r="A30" s="4" t="s">
        <v>117</v>
      </c>
      <c r="B30" s="4" t="s">
        <v>36</v>
      </c>
      <c r="C30" s="5" t="n">
        <v>3000000</v>
      </c>
      <c r="H30" s="5" t="n">
        <v>3000000</v>
      </c>
    </row>
    <row r="31" spans="1:8">
      <c r="A31" s="4" t="s">
        <v>121</v>
      </c>
      <c r="B31" s="4" t="s">
        <v>36</v>
      </c>
      <c r="C31" s="6" t="n">
        <v>300</v>
      </c>
      <c r="D31" s="5" t="n">
        <v>26700</v>
      </c>
      <c r="E31" s="4" t="s">
        <v>36</v>
      </c>
      <c r="F31" s="5" t="n">
        <v>27000</v>
      </c>
      <c r="G31" s="4" t="s">
        <v>36</v>
      </c>
      <c r="H31" s="6" t="n">
        <v>27000</v>
      </c>
    </row>
    <row r="32" spans="1:8">
      <c r="A32" s="4" t="s">
        <v>122</v>
      </c>
      <c r="B32" s="4" t="s">
        <v>36</v>
      </c>
      <c r="C32" s="5" t="n">
        <v>300000</v>
      </c>
      <c r="H32" s="5" t="n">
        <v>300000</v>
      </c>
    </row>
    <row r="33" spans="1:8">
      <c r="A33" s="4" t="s">
        <v>123</v>
      </c>
      <c r="D33" s="5" t="n">
        <v>592313</v>
      </c>
      <c r="E33" s="4" t="s">
        <v>36</v>
      </c>
      <c r="F33" s="5" t="n">
        <v>592313</v>
      </c>
      <c r="G33" s="4" t="s">
        <v>36</v>
      </c>
      <c r="H33" s="6" t="n">
        <v>592313</v>
      </c>
    </row>
    <row r="34" spans="1:8">
      <c r="A34" s="4" t="s">
        <v>124</v>
      </c>
      <c r="D34" s="5" t="n">
        <v>-127660</v>
      </c>
      <c r="E34" s="4" t="s">
        <v>36</v>
      </c>
      <c r="F34" s="5" t="n">
        <v>-127660</v>
      </c>
      <c r="G34" s="4" t="s">
        <v>36</v>
      </c>
      <c r="H34" s="5" t="n">
        <v>-127660</v>
      </c>
    </row>
    <row r="35" spans="1:8">
      <c r="A35" s="4" t="s">
        <v>125</v>
      </c>
      <c r="D35" s="5" t="n">
        <v>-252858</v>
      </c>
      <c r="E35" s="4" t="s">
        <v>36</v>
      </c>
      <c r="F35" s="5" t="n">
        <v>-252858</v>
      </c>
      <c r="G35" s="4" t="s">
        <v>36</v>
      </c>
      <c r="H35" s="5" t="n">
        <v>-252858</v>
      </c>
    </row>
    <row r="36" spans="1:8">
      <c r="A36" s="4" t="s">
        <v>126</v>
      </c>
      <c r="D36" s="5" t="n">
        <v>27582</v>
      </c>
      <c r="E36" s="4" t="s">
        <v>36</v>
      </c>
      <c r="F36" s="5" t="n">
        <v>27582</v>
      </c>
      <c r="G36" s="4" t="s">
        <v>36</v>
      </c>
      <c r="H36" s="5" t="n">
        <v>27582</v>
      </c>
    </row>
    <row r="37" spans="1:8">
      <c r="A37" s="4" t="s">
        <v>127</v>
      </c>
      <c r="C37" s="6" t="n">
        <v>1428</v>
      </c>
      <c r="D37" s="4" t="s">
        <v>36</v>
      </c>
      <c r="E37" s="4" t="s">
        <v>36</v>
      </c>
      <c r="F37" s="5" t="n">
        <v>1428</v>
      </c>
      <c r="G37" s="4" t="s">
        <v>36</v>
      </c>
      <c r="H37" s="5" t="n">
        <v>1428</v>
      </c>
    </row>
    <row r="38" spans="1:8">
      <c r="A38" s="4" t="s">
        <v>128</v>
      </c>
      <c r="C38" s="5" t="n">
        <v>1428018</v>
      </c>
    </row>
    <row r="39" spans="1:8">
      <c r="A39" s="4" t="s">
        <v>129</v>
      </c>
      <c r="D39" s="5" t="n">
        <v>-466128</v>
      </c>
      <c r="E39" s="4" t="s">
        <v>36</v>
      </c>
      <c r="F39" s="5" t="n">
        <v>-466128</v>
      </c>
      <c r="G39" s="5" t="n">
        <v>106128</v>
      </c>
      <c r="H39" s="5" t="n">
        <v>-360000</v>
      </c>
    </row>
    <row r="40" spans="1:8">
      <c r="A40" s="4" t="s">
        <v>118</v>
      </c>
      <c r="B40" s="4" t="s">
        <v>36</v>
      </c>
      <c r="C40" s="4" t="s">
        <v>36</v>
      </c>
      <c r="D40" s="4" t="s">
        <v>36</v>
      </c>
      <c r="E40" s="5" t="n">
        <v>-3811110</v>
      </c>
      <c r="F40" s="5" t="n">
        <v>-3811110</v>
      </c>
      <c r="G40" s="5" t="n">
        <v>-60094</v>
      </c>
      <c r="H40" s="5" t="n">
        <v>-3871204</v>
      </c>
    </row>
    <row r="41" spans="1:8">
      <c r="A41" s="4" t="s">
        <v>130</v>
      </c>
      <c r="B41" s="4" t="s">
        <v>36</v>
      </c>
      <c r="C41" s="6" t="n">
        <v>40127</v>
      </c>
      <c r="D41" s="6" t="n">
        <v>21604141</v>
      </c>
      <c r="E41" s="6" t="n">
        <v>-26629318</v>
      </c>
      <c r="F41" s="6" t="n">
        <v>-4985050</v>
      </c>
      <c r="G41" s="4" t="s">
        <v>36</v>
      </c>
      <c r="H41" s="6" t="n">
        <v>-4985050</v>
      </c>
    </row>
    <row r="42" spans="1:8">
      <c r="A42" s="4" t="s">
        <v>131</v>
      </c>
      <c r="B42" s="4" t="s">
        <v>36</v>
      </c>
      <c r="C42" s="5" t="n">
        <v>401266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2</v>
      </c>
    </row>
    <row r="3" spans="1:3">
      <c r="A3" s="3" t="s">
        <v>133</v>
      </c>
    </row>
    <row r="4" spans="1:3">
      <c r="A4" s="4" t="s">
        <v>118</v>
      </c>
      <c r="B4" s="6" t="n">
        <v>-3871204</v>
      </c>
      <c r="C4" s="6" t="n">
        <v>-2280263</v>
      </c>
    </row>
    <row r="5" spans="1:3">
      <c r="A5" s="3" t="s">
        <v>134</v>
      </c>
    </row>
    <row r="6" spans="1:3">
      <c r="A6" s="4" t="s">
        <v>135</v>
      </c>
      <c r="B6" s="5" t="n">
        <v>262293</v>
      </c>
      <c r="C6" s="5" t="n">
        <v>8800</v>
      </c>
    </row>
    <row r="7" spans="1:3">
      <c r="A7" s="4" t="s">
        <v>136</v>
      </c>
      <c r="B7" s="5" t="n">
        <v>722</v>
      </c>
      <c r="C7" s="4" t="s">
        <v>36</v>
      </c>
    </row>
    <row r="8" spans="1:3">
      <c r="A8" s="4" t="s">
        <v>137</v>
      </c>
      <c r="B8" s="5" t="n">
        <v>91250</v>
      </c>
      <c r="C8" s="5" t="n">
        <v>171892</v>
      </c>
    </row>
    <row r="9" spans="1:3">
      <c r="A9" s="4" t="s">
        <v>138</v>
      </c>
      <c r="B9" s="4" t="s">
        <v>36</v>
      </c>
      <c r="C9" s="5" t="n">
        <v>60000</v>
      </c>
    </row>
    <row r="10" spans="1:3">
      <c r="A10" s="4" t="s">
        <v>86</v>
      </c>
      <c r="B10" s="5" t="n">
        <v>-62919</v>
      </c>
      <c r="C10" s="4" t="s">
        <v>36</v>
      </c>
    </row>
    <row r="11" spans="1:3">
      <c r="A11" s="4" t="s">
        <v>84</v>
      </c>
      <c r="B11" s="4" t="s">
        <v>36</v>
      </c>
      <c r="C11" s="5" t="n">
        <v>67282</v>
      </c>
    </row>
    <row r="12" spans="1:3">
      <c r="A12" s="4" t="s">
        <v>112</v>
      </c>
      <c r="B12" s="5" t="n">
        <v>81229</v>
      </c>
      <c r="C12" s="5" t="n">
        <v>783011</v>
      </c>
    </row>
    <row r="13" spans="1:3">
      <c r="A13" s="4" t="s">
        <v>139</v>
      </c>
      <c r="B13" s="5" t="n">
        <v>592313</v>
      </c>
      <c r="C13" s="5" t="n">
        <v>148952</v>
      </c>
    </row>
    <row r="14" spans="1:3">
      <c r="A14" s="4" t="s">
        <v>140</v>
      </c>
      <c r="B14" s="5" t="n">
        <v>1428</v>
      </c>
      <c r="C14" s="4" t="s">
        <v>36</v>
      </c>
    </row>
    <row r="15" spans="1:3">
      <c r="A15" s="3" t="s">
        <v>141</v>
      </c>
    </row>
    <row r="16" spans="1:3">
      <c r="A16" s="4" t="s">
        <v>142</v>
      </c>
      <c r="B16" s="5" t="n">
        <v>209369</v>
      </c>
      <c r="C16" s="5" t="n">
        <v>-17604</v>
      </c>
    </row>
    <row r="17" spans="1:3">
      <c r="A17" s="4" t="s">
        <v>143</v>
      </c>
      <c r="B17" s="5" t="n">
        <v>1856674</v>
      </c>
      <c r="C17" s="5" t="n">
        <v>187123</v>
      </c>
    </row>
    <row r="18" spans="1:3">
      <c r="A18" s="4" t="s">
        <v>144</v>
      </c>
      <c r="B18" s="4" t="s">
        <v>36</v>
      </c>
      <c r="C18" s="5" t="n">
        <v>-6625</v>
      </c>
    </row>
    <row r="19" spans="1:3">
      <c r="A19" s="4" t="s">
        <v>145</v>
      </c>
      <c r="B19" s="5" t="n">
        <v>-838845</v>
      </c>
      <c r="C19" s="5" t="n">
        <v>-877432</v>
      </c>
    </row>
    <row r="20" spans="1:3">
      <c r="A20" s="3" t="s">
        <v>146</v>
      </c>
    </row>
    <row r="21" spans="1:3">
      <c r="A21" s="4" t="s">
        <v>41</v>
      </c>
      <c r="B21" s="5" t="n">
        <v>-177245</v>
      </c>
      <c r="C21" s="5" t="n">
        <v>-262980</v>
      </c>
    </row>
    <row r="22" spans="1:3">
      <c r="A22" s="4" t="s">
        <v>147</v>
      </c>
      <c r="B22" s="5" t="n">
        <v>-177245</v>
      </c>
      <c r="C22" s="5" t="n">
        <v>-262980</v>
      </c>
    </row>
    <row r="23" spans="1:3">
      <c r="A23" s="3" t="s">
        <v>148</v>
      </c>
    </row>
    <row r="24" spans="1:3">
      <c r="A24" s="4" t="s">
        <v>149</v>
      </c>
      <c r="B24" s="5" t="n">
        <v>325000</v>
      </c>
      <c r="C24" s="4" t="s">
        <v>36</v>
      </c>
    </row>
    <row r="25" spans="1:3">
      <c r="A25" s="4" t="s">
        <v>150</v>
      </c>
      <c r="B25" s="5" t="n">
        <v>-28620</v>
      </c>
      <c r="C25" s="4" t="s">
        <v>36</v>
      </c>
    </row>
    <row r="26" spans="1:3">
      <c r="A26" s="4" t="s">
        <v>151</v>
      </c>
      <c r="B26" s="5" t="n">
        <v>408300</v>
      </c>
      <c r="C26" s="4" t="s">
        <v>36</v>
      </c>
    </row>
    <row r="27" spans="1:3">
      <c r="A27" s="4" t="s">
        <v>152</v>
      </c>
      <c r="B27" s="5" t="n">
        <v>-270200</v>
      </c>
      <c r="C27" s="5" t="n">
        <v>-53500</v>
      </c>
    </row>
    <row r="28" spans="1:3">
      <c r="A28" s="4" t="s">
        <v>153</v>
      </c>
      <c r="B28" s="5" t="n">
        <v>493000</v>
      </c>
    </row>
    <row r="29" spans="1:3">
      <c r="A29" s="4" t="s">
        <v>154</v>
      </c>
      <c r="B29" s="4" t="s">
        <v>36</v>
      </c>
      <c r="C29" s="5" t="n">
        <v>1280500</v>
      </c>
    </row>
    <row r="30" spans="1:3">
      <c r="A30" s="4" t="s">
        <v>155</v>
      </c>
      <c r="B30" s="5" t="n">
        <v>927480</v>
      </c>
      <c r="C30" s="5" t="n">
        <v>1227000</v>
      </c>
    </row>
    <row r="31" spans="1:3">
      <c r="A31" s="4" t="s">
        <v>156</v>
      </c>
      <c r="B31" s="5" t="n">
        <v>-88610</v>
      </c>
      <c r="C31" s="5" t="n">
        <v>86588</v>
      </c>
    </row>
    <row r="32" spans="1:3">
      <c r="A32" s="4" t="s">
        <v>157</v>
      </c>
      <c r="B32" s="5" t="n">
        <v>94664</v>
      </c>
      <c r="C32" s="5" t="n">
        <v>8076</v>
      </c>
    </row>
    <row r="33" spans="1:3">
      <c r="A33" s="4" t="s">
        <v>158</v>
      </c>
      <c r="B33" s="5" t="n">
        <v>6054</v>
      </c>
      <c r="C33" s="5" t="n">
        <v>94664</v>
      </c>
    </row>
    <row r="34" spans="1:3">
      <c r="A34" s="3" t="s">
        <v>159</v>
      </c>
    </row>
    <row r="35" spans="1:3">
      <c r="A35" s="4" t="s">
        <v>160</v>
      </c>
      <c r="B35" s="5" t="n">
        <v>184912</v>
      </c>
      <c r="C35" s="5" t="n">
        <v>44000</v>
      </c>
    </row>
    <row r="36" spans="1:3">
      <c r="A36" s="4" t="s">
        <v>161</v>
      </c>
      <c r="B36" s="4" t="s">
        <v>36</v>
      </c>
      <c r="C36" s="4" t="s">
        <v>36</v>
      </c>
    </row>
    <row r="37" spans="1:3">
      <c r="A37" s="3" t="s">
        <v>162</v>
      </c>
    </row>
    <row r="38" spans="1:3">
      <c r="A38" s="4" t="s">
        <v>163</v>
      </c>
      <c r="B38" s="4" t="s">
        <v>36</v>
      </c>
      <c r="C38" s="5" t="n">
        <v>74295</v>
      </c>
    </row>
    <row r="39" spans="1:3">
      <c r="A39" s="4" t="s">
        <v>164</v>
      </c>
      <c r="B39" s="4" t="s">
        <v>36</v>
      </c>
      <c r="C39" s="5" t="n">
        <v>76060</v>
      </c>
    </row>
    <row r="40" spans="1:3">
      <c r="A40" s="4" t="s">
        <v>165</v>
      </c>
      <c r="B40" s="4" t="s">
        <v>36</v>
      </c>
      <c r="C40" s="5" t="n">
        <v>-20000</v>
      </c>
    </row>
    <row r="41" spans="1:3">
      <c r="A41" s="4" t="s">
        <v>166</v>
      </c>
      <c r="B41" s="4" t="s">
        <v>36</v>
      </c>
      <c r="C41" s="5" t="n">
        <v>210000</v>
      </c>
    </row>
    <row r="42" spans="1:3">
      <c r="A42" s="4" t="s">
        <v>167</v>
      </c>
      <c r="B42" s="4" t="s">
        <v>36</v>
      </c>
      <c r="C42" s="5" t="n">
        <v>134000</v>
      </c>
    </row>
    <row r="43" spans="1:3">
      <c r="A43" s="4" t="s">
        <v>168</v>
      </c>
      <c r="B43" s="4" t="s">
        <v>36</v>
      </c>
      <c r="C43" s="5" t="n">
        <v>417100</v>
      </c>
    </row>
    <row r="44" spans="1:3">
      <c r="A44" s="4" t="s">
        <v>169</v>
      </c>
      <c r="B44" s="4" t="s">
        <v>36</v>
      </c>
      <c r="C44" s="5" t="n">
        <v>1737035</v>
      </c>
    </row>
    <row r="45" spans="1:3">
      <c r="A45" s="4" t="s">
        <v>170</v>
      </c>
      <c r="B45" s="4" t="s">
        <v>36</v>
      </c>
      <c r="C45" s="5" t="n">
        <v>53710</v>
      </c>
    </row>
    <row r="46" spans="1:3">
      <c r="A46" s="4" t="s">
        <v>171</v>
      </c>
      <c r="B46" s="5" t="n">
        <v>405000</v>
      </c>
      <c r="C46" s="5" t="n">
        <v>365013</v>
      </c>
    </row>
    <row r="47" spans="1:3">
      <c r="A47" s="4" t="s">
        <v>172</v>
      </c>
      <c r="B47" s="5" t="n">
        <v>102192</v>
      </c>
      <c r="C47" s="4" t="s">
        <v>36</v>
      </c>
    </row>
    <row r="48" spans="1:3">
      <c r="A48" s="4" t="s">
        <v>107</v>
      </c>
      <c r="B48" s="4" t="s">
        <v>36</v>
      </c>
      <c r="C48" s="5" t="n">
        <v>229535</v>
      </c>
    </row>
    <row r="49" spans="1:3">
      <c r="A49" s="4" t="s">
        <v>173</v>
      </c>
      <c r="B49" s="5" t="n">
        <v>360000</v>
      </c>
      <c r="C49" s="4" t="s">
        <v>36</v>
      </c>
    </row>
    <row r="50" spans="1:3">
      <c r="A50" s="4" t="s">
        <v>174</v>
      </c>
      <c r="B50" s="5" t="n">
        <v>27000</v>
      </c>
      <c r="C50" s="4" t="s">
        <v>36</v>
      </c>
    </row>
    <row r="51" spans="1:3">
      <c r="A51" s="4" t="s">
        <v>109</v>
      </c>
      <c r="B51" s="4" t="s">
        <v>36</v>
      </c>
      <c r="C51" s="5" t="n">
        <v>188435</v>
      </c>
    </row>
    <row r="52" spans="1:3">
      <c r="A52" s="4" t="s">
        <v>175</v>
      </c>
      <c r="B52" s="5" t="n">
        <v>300000</v>
      </c>
      <c r="C52" s="4" t="s">
        <v>36</v>
      </c>
    </row>
    <row r="53" spans="1:3">
      <c r="A53" s="4" t="s">
        <v>176</v>
      </c>
      <c r="B53" s="5" t="n">
        <v>75000</v>
      </c>
      <c r="C53" s="4" t="s">
        <v>36</v>
      </c>
    </row>
    <row r="54" spans="1:3">
      <c r="A54" s="4" t="s">
        <v>177</v>
      </c>
      <c r="B54" s="5" t="n">
        <v>54340</v>
      </c>
      <c r="C54" s="4" t="s">
        <v>36</v>
      </c>
    </row>
    <row r="55" spans="1:3">
      <c r="A55" s="4" t="s">
        <v>178</v>
      </c>
      <c r="B55" s="5" t="n">
        <v>58650</v>
      </c>
      <c r="C55" s="5" t="n">
        <v>105600</v>
      </c>
    </row>
    <row r="56" spans="1:3">
      <c r="A56" s="4" t="s">
        <v>179</v>
      </c>
      <c r="B56" s="5" t="n">
        <v>34614</v>
      </c>
      <c r="C56" s="4" t="s">
        <v>36</v>
      </c>
    </row>
    <row r="57" spans="1:3">
      <c r="A57" s="4" t="s">
        <v>180</v>
      </c>
      <c r="B57" s="5" t="n">
        <v>380518</v>
      </c>
      <c r="C57" s="4" t="s">
        <v>36</v>
      </c>
    </row>
    <row r="58" spans="1:3">
      <c r="A58" s="4" t="s">
        <v>181</v>
      </c>
      <c r="B58" s="5" t="n">
        <v>27582</v>
      </c>
      <c r="C58" s="4" t="s">
        <v>36</v>
      </c>
    </row>
    <row r="59" spans="1:3">
      <c r="A59" s="4" t="s">
        <v>182</v>
      </c>
      <c r="B59" s="6" t="n">
        <v>220498</v>
      </c>
      <c r="C59"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6:38:25Z</dcterms:created>
  <dcterms:modified xmlns:dcterms="http://purl.org/dc/terms/" xmlns:xsi="http://www.w3.org/2001/XMLSchema-instance" xsi:type="dcterms:W3CDTF">2018-04-30T16:38:25Z</dcterms:modified>
</cp:coreProperties>
</file>